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tatement of Stockholders' Equi"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ARKETABLE EQUITY SECURITIES AV" sheetId="9" state="visible" r:id="rId9"/>
    <sheet xmlns:r="http://schemas.openxmlformats.org/officeDocument/2006/relationships" name="PROPERTIES AND EQUIPMENT" sheetId="10" state="visible" r:id="rId10"/>
    <sheet xmlns:r="http://schemas.openxmlformats.org/officeDocument/2006/relationships" name="OTHER ASSETS" sheetId="11" state="visible" r:id="rId11"/>
    <sheet xmlns:r="http://schemas.openxmlformats.org/officeDocument/2006/relationships" name="CURRENT LIABILITIES" sheetId="12" state="visible" r:id="rId12"/>
    <sheet xmlns:r="http://schemas.openxmlformats.org/officeDocument/2006/relationships" name="DUE TO OFFICERS" sheetId="13" state="visible" r:id="rId13"/>
    <sheet xmlns:r="http://schemas.openxmlformats.org/officeDocument/2006/relationships" name="LOANS AND PROMISSORY NOTES" sheetId="14" state="visible" r:id="rId14"/>
    <sheet xmlns:r="http://schemas.openxmlformats.org/officeDocument/2006/relationships" name="PAYROLL TAX LIABILITIES" sheetId="15" state="visible" r:id="rId15"/>
    <sheet xmlns:r="http://schemas.openxmlformats.org/officeDocument/2006/relationships" name="BASIC AND DILUTED NET PROFIT (L" sheetId="16" state="visible" r:id="rId16"/>
    <sheet xmlns:r="http://schemas.openxmlformats.org/officeDocument/2006/relationships" name="DOMESTICATION IN THE STATE OF W" sheetId="17" state="visible" r:id="rId17"/>
    <sheet xmlns:r="http://schemas.openxmlformats.org/officeDocument/2006/relationships" name="STOCKHOLDER_S EQUITY" sheetId="18" state="visible" r:id="rId18"/>
    <sheet xmlns:r="http://schemas.openxmlformats.org/officeDocument/2006/relationships" name="STOCK-BASED COMPENSATION PLAN" sheetId="19" state="visible" r:id="rId19"/>
    <sheet xmlns:r="http://schemas.openxmlformats.org/officeDocument/2006/relationships" name="RELATED PARTY TRANSACTIONS" sheetId="20" state="visible" r:id="rId20"/>
    <sheet xmlns:r="http://schemas.openxmlformats.org/officeDocument/2006/relationships" name="CONTRACTS AND COMMITMENTS" sheetId="21" state="visible" r:id="rId21"/>
    <sheet xmlns:r="http://schemas.openxmlformats.org/officeDocument/2006/relationships" name="GOING CONCERN UNCERTAINTY"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MARKETABLE EQUITY SECURITIES _2" sheetId="25" state="visible" r:id="rId25"/>
    <sheet xmlns:r="http://schemas.openxmlformats.org/officeDocument/2006/relationships" name="OTHER ASSETS (Tables)" sheetId="26" state="visible" r:id="rId26"/>
    <sheet xmlns:r="http://schemas.openxmlformats.org/officeDocument/2006/relationships" name="CURRENT LIABILITIES (Tables)" sheetId="27" state="visible" r:id="rId27"/>
    <sheet xmlns:r="http://schemas.openxmlformats.org/officeDocument/2006/relationships" name="DUE TO OFFICERS (Tables)" sheetId="28" state="visible" r:id="rId28"/>
    <sheet xmlns:r="http://schemas.openxmlformats.org/officeDocument/2006/relationships" name="STOCK-BASED COMPENSATION PLAN (" sheetId="29" state="visible" r:id="rId29"/>
    <sheet xmlns:r="http://schemas.openxmlformats.org/officeDocument/2006/relationships" name="RELATED PARTY TRANSACTIONS (Tab" sheetId="30" state="visible" r:id="rId30"/>
    <sheet xmlns:r="http://schemas.openxmlformats.org/officeDocument/2006/relationships" name="SUMMARY OF SIGNIFICANT ACCOUN_3" sheetId="31" state="visible" r:id="rId31"/>
    <sheet xmlns:r="http://schemas.openxmlformats.org/officeDocument/2006/relationships" name="SCHEDULE OF FAIR VALUE OF INVES" sheetId="32" state="visible" r:id="rId32"/>
    <sheet xmlns:r="http://schemas.openxmlformats.org/officeDocument/2006/relationships" name="MARKETABLE EQUITY SECURITIES _3" sheetId="33" state="visible" r:id="rId33"/>
    <sheet xmlns:r="http://schemas.openxmlformats.org/officeDocument/2006/relationships" name="SCHEDULE OF OTHER ASSETS (Detai" sheetId="34" state="visible" r:id="rId34"/>
    <sheet xmlns:r="http://schemas.openxmlformats.org/officeDocument/2006/relationships" name="OTHER ASSETS (Details Narrative" sheetId="35" state="visible" r:id="rId35"/>
    <sheet xmlns:r="http://schemas.openxmlformats.org/officeDocument/2006/relationships" name="SCHEDULE OF CURRENT LIABILITIES" sheetId="36" state="visible" r:id="rId36"/>
    <sheet xmlns:r="http://schemas.openxmlformats.org/officeDocument/2006/relationships" name="CURRENT LIABILITIES (Details Na" sheetId="37" state="visible" r:id="rId37"/>
    <sheet xmlns:r="http://schemas.openxmlformats.org/officeDocument/2006/relationships" name="SCHEDULE OF COMPONENTS OF DUE T" sheetId="38" state="visible" r:id="rId38"/>
    <sheet xmlns:r="http://schemas.openxmlformats.org/officeDocument/2006/relationships" name="DUE TO OFFICERS (Details Narrat" sheetId="39" state="visible" r:id="rId39"/>
    <sheet xmlns:r="http://schemas.openxmlformats.org/officeDocument/2006/relationships" name="LOANS AND PROMISSORY NOTES (Det" sheetId="40" state="visible" r:id="rId40"/>
    <sheet xmlns:r="http://schemas.openxmlformats.org/officeDocument/2006/relationships" name="PAYROLL TAX LIABILITIES (Detail" sheetId="41" state="visible" r:id="rId41"/>
    <sheet xmlns:r="http://schemas.openxmlformats.org/officeDocument/2006/relationships" name="DOMESTICATION IN THE STATE OF_2" sheetId="42" state="visible" r:id="rId42"/>
    <sheet xmlns:r="http://schemas.openxmlformats.org/officeDocument/2006/relationships" name="STOCKHOLDER_S EQUITY (Details N" sheetId="43" state="visible" r:id="rId43"/>
    <sheet xmlns:r="http://schemas.openxmlformats.org/officeDocument/2006/relationships" name="SCHEDULE OF FAIR VALUE OF STOCK" sheetId="44" state="visible" r:id="rId44"/>
    <sheet xmlns:r="http://schemas.openxmlformats.org/officeDocument/2006/relationships" name="SCHEDULE OF FAIR VALUE OF STO_2" sheetId="45" state="visible" r:id="rId45"/>
    <sheet xmlns:r="http://schemas.openxmlformats.org/officeDocument/2006/relationships" name="STOCK-BASED COMPENSATION PLAN_2" sheetId="46" state="visible" r:id="rId46"/>
    <sheet xmlns:r="http://schemas.openxmlformats.org/officeDocument/2006/relationships" name="SCHEDULE OF RELATED PARTIES (De" sheetId="47" state="visible" r:id="rId47"/>
    <sheet xmlns:r="http://schemas.openxmlformats.org/officeDocument/2006/relationships" name="RELATED PARTY TRANSACTIONS (Det" sheetId="48" state="visible" r:id="rId48"/>
    <sheet xmlns:r="http://schemas.openxmlformats.org/officeDocument/2006/relationships" name="CONTRACTS AND COMMITMENTS (Deta" sheetId="49" state="visible" r:id="rId49"/>
    <sheet xmlns:r="http://schemas.openxmlformats.org/officeDocument/2006/relationships" name="GOING CONCERN UNCERTAINTY (Deta" sheetId="50" state="visible" r:id="rId50"/>
    <sheet xmlns:r="http://schemas.openxmlformats.org/officeDocument/2006/relationships" name="SUBSEQUENT EVENT (Details Narra"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_);_(&quot;€ &quot;(#,##0)"/>
    <numFmt numFmtId="167" formatCode="_(&quot;$ &quot;#,##0.00000_);_(&quot;$ &quot;(#,##0.00000)"/>
    <numFmt numFmtId="168" formatCode="_(&quot;$ &quot;#,##0.00_);_(&quot;$ &quot;(#,##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Dec. 31, 2021</t>
        </is>
      </c>
      <c r="C2" s="2" t="inlineStr">
        <is>
          <t>Feb. 2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2-78335-NY</t>
        </is>
      </c>
    </row>
    <row r="13">
      <c r="A13" s="4" t="inlineStr">
        <is>
          <t>Entity Registrant Name</t>
        </is>
      </c>
      <c r="B13" s="4" t="inlineStr">
        <is>
          <t>PHI
GROUP, INC.</t>
        </is>
      </c>
    </row>
    <row r="14">
      <c r="A14" s="4" t="inlineStr">
        <is>
          <t>Entity Central Index Key</t>
        </is>
      </c>
      <c r="B14" s="4" t="inlineStr">
        <is>
          <t>0000704172</t>
        </is>
      </c>
    </row>
    <row r="15">
      <c r="A15" s="4" t="inlineStr">
        <is>
          <t>Entity Tax Identification Number</t>
        </is>
      </c>
      <c r="B15" s="4" t="inlineStr">
        <is>
          <t>90-0114535</t>
        </is>
      </c>
    </row>
    <row r="16">
      <c r="A16" s="4" t="inlineStr">
        <is>
          <t>Entity Incorporation, State or Country Code</t>
        </is>
      </c>
      <c r="B16" s="4" t="inlineStr">
        <is>
          <t>WY</t>
        </is>
      </c>
    </row>
    <row r="17">
      <c r="A17" s="4" t="inlineStr">
        <is>
          <t>Entity Address, Address Line One</t>
        </is>
      </c>
      <c r="B17" s="4" t="inlineStr">
        <is>
          <t>2323 Main Street</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14</t>
        </is>
      </c>
    </row>
    <row r="21">
      <c r="A21" s="4" t="inlineStr">
        <is>
          <t>City Area Code</t>
        </is>
      </c>
      <c r="B21" s="4" t="inlineStr">
        <is>
          <t>714</t>
        </is>
      </c>
    </row>
    <row r="22">
      <c r="A22" s="4" t="inlineStr">
        <is>
          <t>Local Phone Number</t>
        </is>
      </c>
      <c r="B22" s="4" t="inlineStr">
        <is>
          <t>793-9227</t>
        </is>
      </c>
    </row>
    <row r="23">
      <c r="A23" s="4" t="inlineStr">
        <is>
          <t>Title of 12(b) Security</t>
        </is>
      </c>
      <c r="B23" s="4" t="inlineStr">
        <is>
          <t>Common Stock</t>
        </is>
      </c>
    </row>
    <row r="24">
      <c r="A24" s="4" t="inlineStr">
        <is>
          <t>Trading Symbol</t>
        </is>
      </c>
      <c r="B24" s="4" t="inlineStr">
        <is>
          <t>PHIL</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88939652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6 Months Ended</t>
        </is>
      </c>
    </row>
    <row r="2">
      <c r="B2" s="2" t="inlineStr">
        <is>
          <t>Dec. 31, 2021</t>
        </is>
      </c>
    </row>
    <row r="3">
      <c r="A3" s="3" t="inlineStr">
        <is>
          <t>Property, Plant and Equipment [Abstract]</t>
        </is>
      </c>
    </row>
    <row r="4">
      <c r="A4" s="4" t="inlineStr">
        <is>
          <t>PROPERTIES AND EQUIPMENT</t>
        </is>
      </c>
      <c r="B4" s="4" t="inlineStr">
        <is>
          <t xml:space="preserve">NOTE
4 PROPERTIES AND EQUIPMENT The
Company did not have any properties or equipment as of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NOTE
5 OTHER ASSETS Other
Assets comprise of the following as of December 31, 2021 and June 30, 2021 SCHEDULE OF OTHER ASSETS
December 31, 21 June 30, 21
Investment in Asia Diamond Exchange, Inc. $ 771,982 $ 406,427
Investment in PHILUX Global Funds, SCA, SICAV-RAIF $ 34,113 $ 35,568
Investment in AQuarius Power, Inc. $ 5,000 $ 5,000
Total Other Assets $ 811,095 $ 446,995 Other
Assets as of December 31, 2021 consist of a $ 5,000 771,982 34,113 During
the quarter ended December 31, 2021, the Company received 157,972,440 0.001 157,972 For
the investment in PHILUX Global Funds, as of December 31, 2021, PHI Luxembourg Development SA, a Luxembourg corporation and wholly-owned
subsidiary of PHI Group, Inc. held twenty-eight 28,000 100 1,000 100 1,000 34,1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6 Months Ended</t>
        </is>
      </c>
    </row>
    <row r="2">
      <c r="B2" s="2" t="inlineStr">
        <is>
          <t>Dec. 31, 2021</t>
        </is>
      </c>
    </row>
    <row r="3">
      <c r="A3" s="3" t="inlineStr">
        <is>
          <t>Payables and Accruals [Abstract]</t>
        </is>
      </c>
    </row>
    <row r="4">
      <c r="A4" s="4" t="inlineStr">
        <is>
          <t>CURRENT LIABILITIES</t>
        </is>
      </c>
      <c r="B4" s="4" t="inlineStr">
        <is>
          <t xml:space="preserve">NOTE
6 CURRENT LIABILITIES Current
Liabilities of the Company consist of the followings as of December 31, 2021 and June 30, 2021. SCHEDULE OF CURRENT LIABILITIES
Dec 31, 2021 Jun 30, 2021
Current Liabilities
Accounts payable 538,473 608,521
Sub-fund obligations 1,474,775 1,474,775
Accrued expenses 875,058 1,993,478
Short-term notes and loans payable 246,421 325,621
Convertible Promissory Notes 1,466,250 220,230
Due to officers 1,089,754 1,720,322
Derivative liabilities (net) 671,713 -
Advance from customer 537,237 582,238
Total Current Liabilities $ 6,960,019 $ 6,925,185 ACCRUED
EXPENSES: Accrued expenses as of December 31, 2021 totaling $ 875,058 615,694 259,363 NOTES
PAYABLE: As of December 31, 2021, Notes Payable consist of $ 246,421 43,750 1,466,250 ADVANCES
FROM CUSTOMERS: As
of December 31, 2021, the Company recorded $ 537,237 SUB-FUND
OBILGATIONS: The Company has recorded a total of $ 1,474,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UE TO OFFICERS</t>
        </is>
      </c>
      <c r="B1" s="2" t="inlineStr">
        <is>
          <t>6 Months Ended</t>
        </is>
      </c>
    </row>
    <row r="2">
      <c r="B2" s="2" t="inlineStr">
        <is>
          <t>Dec. 31, 2021</t>
        </is>
      </c>
    </row>
    <row r="3">
      <c r="A3" s="3" t="inlineStr">
        <is>
          <t>Due To Officers</t>
        </is>
      </c>
    </row>
    <row r="4">
      <c r="A4" s="4" t="inlineStr">
        <is>
          <t>DUE TO OFFICERS</t>
        </is>
      </c>
      <c r="B4" s="4" t="inlineStr">
        <is>
          <t xml:space="preserve">NOTE
7 DUE TO OFFICERS Due
to officer, represents loans and advances made by officers and directors of the Company and its subsidiaries, unsecured and due on demand.
As of December 31, 2021 and June 30, 2021, the balances were $ 1,089,754 1,720,322 SCHEDULE
OF COMPONENTS OF DUE TO OFFICERS AND DIRECTORS
Officers/Directors Dec 31, 2021 Jun 30, 2021
Henry Fahman 426,404 $ 1,056,972
Tam Bui 663,350 $ 663,350
Total $ 1,119,118 $ 1,720,322
Officer and Directors $ 1,119,118 $ 1,720,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PROMISSORY NOTES</t>
        </is>
      </c>
      <c r="B1" s="2" t="inlineStr">
        <is>
          <t>6 Months Ended</t>
        </is>
      </c>
    </row>
    <row r="2">
      <c r="B2" s="2" t="inlineStr">
        <is>
          <t>Dec. 31, 2021</t>
        </is>
      </c>
    </row>
    <row r="3">
      <c r="A3" s="3" t="inlineStr">
        <is>
          <t>Debt Disclosure [Abstract]</t>
        </is>
      </c>
    </row>
    <row r="4">
      <c r="A4" s="4" t="inlineStr">
        <is>
          <t>LOANS AND PROMISSORY NOTES</t>
        </is>
      </c>
      <c r="B4" s="4" t="inlineStr">
        <is>
          <t xml:space="preserve">NOTE
8 LOANS AND PROMISSORY NOTES
A. SHORT
TERM NOTES PAYABLE: In
the course of its business, the Company has obtained short-term loans from individuals and institutional investors. As
of December 31, 2021, the Company had a total of $ 306,759 225,032 0 36
B. CONVERTIBLE
PROMISSORY NOTES OUTSTANDING AS OF DECEMBER 31, 2021 As
of December 31, 2021, the Company had a net balance of $ 1,466,250 34,3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YROLL TAX LIABILITIES</t>
        </is>
      </c>
      <c r="B1" s="2" t="inlineStr">
        <is>
          <t>6 Months Ended</t>
        </is>
      </c>
    </row>
    <row r="2">
      <c r="B2" s="2" t="inlineStr">
        <is>
          <t>Dec. 31, 2021</t>
        </is>
      </c>
    </row>
    <row r="3">
      <c r="A3" s="3" t="inlineStr">
        <is>
          <t>Payroll Tax Liabilities</t>
        </is>
      </c>
    </row>
    <row r="4">
      <c r="A4" s="4" t="inlineStr">
        <is>
          <t>PAYROLL TAX LIABILITIES</t>
        </is>
      </c>
      <c r="B4" s="4" t="inlineStr">
        <is>
          <t xml:space="preserve">NOTE
9 PAYROLL TAX LIABILITIES As
of December 31, 2021, payroll tax liabilities were $ 5,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PROFIT (LOSS) PER SHARE</t>
        </is>
      </c>
      <c r="B1" s="2" t="inlineStr">
        <is>
          <t>6 Months Ended</t>
        </is>
      </c>
    </row>
    <row r="2">
      <c r="B2" s="2" t="inlineStr">
        <is>
          <t>Dec. 31, 2021</t>
        </is>
      </c>
    </row>
    <row r="3">
      <c r="A3" s="3" t="inlineStr">
        <is>
          <t>Earnings Per Share [Abstract]</t>
        </is>
      </c>
    </row>
    <row r="4">
      <c r="A4" s="4" t="inlineStr">
        <is>
          <t>BASIC AND DILUTED NET PROFIT (LOSS) PER SHARE</t>
        </is>
      </c>
      <c r="B4" s="4" t="inlineStr">
        <is>
          <t>NOTE
10 BASIC AND DILUTED NET PROFIT (LOSS) PER SHARE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period ended December
31, 2021 were the same since the inclusion of Common stock equivalents i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OMESTICATION IN THE STATE OF WYOMING</t>
        </is>
      </c>
      <c r="B1" s="2" t="inlineStr">
        <is>
          <t>6 Months Ended</t>
        </is>
      </c>
    </row>
    <row r="2">
      <c r="B2" s="2" t="inlineStr">
        <is>
          <t>Dec. 31, 2021</t>
        </is>
      </c>
    </row>
    <row r="3">
      <c r="A3" s="3" t="inlineStr">
        <is>
          <t>Domestication In State Of Wyoming</t>
        </is>
      </c>
    </row>
    <row r="4">
      <c r="A4" s="4" t="inlineStr">
        <is>
          <t>DOMESTICATION IN THE STATE OF WYOMING</t>
        </is>
      </c>
      <c r="B4" s="4" t="inlineStr">
        <is>
          <t xml:space="preserve">NOTE
11 DOMESTICATION IN THE STATE OF WYOMING On
September 20, 2017, the Company applied for a Certificate of Domestication and filed Articles of Domestication with the office of the
Secretary of State of Wyoming to re-domicile the Company’s jurisdiction to the State of Wyoming. On
September 20, 2017, the Company filed Articles of Amendment with the Wyoming Secretary of State to amend the authorized capital of the
Company as follows: “The
total number of shares into which the authorized capital stock of the corporation is divided is one billion shares, consisting of: nine 0.001 fifty 5.00 twenty-five 5.00 twenty 5.00 five 5.00 On
June 25, 2020, the Company filed Articles of Amendment with the Wyoming Secretary of State to amend Article 10 of the Articles of Domestication
to authorize Forty Billion ( 40,000,000,000 0.001 500,000,000 0.001 I.
CLASS A PREFERRED STOCK A.
DESIGNATIONS, AMOUNTS AND DIVIDENDS 1.
Class A Series I Cumulative Convertible Redeemable Preferred Stock a.
Designation: Fifty million ( 50,000,000 500,000,000 0.001 b.
Number of Shares: The number of shares of Class A Series I Preferred Stock authorized shall be fifty million ( 50,000,000 c.
Dividends: Each holder of Class A Series I Preferred Stock is entitled to receive ten percent ( 10 2.
Class A Series II Cumulative Convertible Redeemable Preferred Stock a.
Designation. Two hundred million ( 200,000,000 500,000,000 0.001 Class A Series II Preferred
Stock b.
Number of Shares. The number of shares of Class A Series II Preferred Stock authorized shall be two hundred million ( 200,000,000 c.
Dividends: Each holder of Class A Series II Preferred Stock is entitled to receive eight percent ( 8 3.
Class A Series III Cumulative Convertible Redeemable Preferred Stock a.
Designation. Fifty million ( 50,000,000 500,000,000 0.001 Class A Series III Preferred
Stock b.
Number of Shares. The number of shares of Class A Series III Preferred Stock authorized shall be fifty million ( 50,000,000 c.
Dividends: Each holder of Class A Series III Preferred Stock is entitled to receive eight percent ( 8 4.
Class A Series IV Cumulative Convertible Redeemable Preferred Stock a.
Designation. One hundred ninety-nine million ( 199,000,000 500,000,000 0.001 Class
A Series IV Preferred Stock b.
Number of Shares. The number of shares of Class A Series III Preferred Stock authorized shall be one hundred ninety-nine million ( 199,000,000 c.
Dividends: To be determined by the Corporation’s Board of Directors. B.
CONVERSION 1.
Conversion of Series I, Series II and/or Series IV Class A Preferred Stock into Common Stock of PHI Group, Inc. Each
share of the Class A Preferred Stock, either Series I, Series II or Series IV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or applicable trading market as reported by a reliable reporting service (“Reporting Service”)
mutually acceptable to the Company and Holder of the Class A Preferred Stock. 2.
Conversion of Series I, Series II and/or Series IV Class A Preferred Stock into Common Stock of a subsidiary of PHI Group, Inc.’s. Alternatively,
each share of the Class A Preferred Stock, either Series I, Series II and/or Series IV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said subsidiary and Holder of the Class A Preferred Stock.” 3.
Conversion of Class A Series III Preferred Stock of PHI Group, Inc. into Common Stock of American Pacific Plastics, Inc., a subsidiary
of PHI Group, Inc.’s. The
entire Class A Series III Preferred Stock of PHI Group, Inc. (i.e. fifty million ( 50,000,000 80 4.
Conversion Shares. The
amount of shares of Common Stock of PHI Group, Inc., or alternatively, of a subsidiary of PHI Group, Inc.’s, to be received by
Holder at the time of conversion of Class A Series I or Series II Preferred Stock of PHI Group, Inc. will be based on the following formula:
Where CS Common
Shares of PHI Group, Inc.,
Amount
of CS OIP
+ AUD or
alternatively, of a subsidiary of PHI Group, Inc.’s.
VCP OIP Original
Issue Price of Class A Series I or Series II Preferred Stock of PHI Group, Inc.
AUD Accrued
and Unpaid Dividends.
VCP Variable
Conversion Price of PHI Common Stock or of a subsidiary of PHI Group, Inc.’s as defined above. C.
REDEMPTION RIGHTS The
Corporation, after a period of two years from the date of issuance, may at any time or from time to time redeem the Class A Preferred
Stock, either Series I, Series II, Series III or Series IV in whole or in part, at the option of the Company’s Board of Directors,
at a price equal to one hundred twenty percent ( 120 D.
LIQUIDATION Upon
the occurrence of a Liquidation Event (as defined below), the holders of Class A Preferred Stock are entitled to receive net assets on
a pro rata basis. As used herein, “ Liquidation Event Permitted Merger E.
RANK All
shares of the Class A Preferred Stock shall rank (i) senior to the Corporation’s Common Stock and any other class or series of
capital stock of the Corporation hereafter created, (ii) pari passu F.
VOTING RIGHTS 1.
G.
PROTECTION PROVISIONS So
long as any shares of Class A Preferred Stock are outstanding, the Corporation shall not, without first obtaining the majority written
consent of the holders of Class A Preferred Stock, alter or change the rights, preferences or privileges of the Class A Preferred Stock
so as to affect adversely the holders of Class A Preferred Stock. H.
MISCELLANEOUS 1.
Status of Redeemed Stock 2.
Lost or Stolen Certificates 3 Waiver 4 Notices If
to the Corporation: PHI
GROUP, INC. 30
N Gould Street, Suite R Sheridan,
WY 82801 Facsimile:
702-472-8556 Email:
info phiglobal.com If
to the holders of Class Preferred Stock, to the address to be listed in the Corporation’s books and Records. II.
CLASS B PREFERRED STOCK 1.
Class B Series I Preferred Stock a.
Designation: One million ( 1,000,000 500,000,000 0.001 b.
Number of Shares: The number of shares of Class B Series I Preferred Stock authorized will be one million ( 1,000,000 c.
Dividend: None d.
Voting rights: Except as provided by law, the shares of Class B Series I Preferred Stock shall have the same right to vote or act on
all matters on which the holders of Common Stock have the right to vote or act and the holders of the shares of Class B Series I shall
be entitled to notice of any stockholders’ meeting or action as to such matters on the same basis as the holders of Common Stock,
and the holders of Common Stock and shares of Class B Series I shall vote together or act together thereon as if a single class on all
such matters; provided, in such voting or action each one share of Class B Series I shall be entitled to one hundred thousand (100,000)
v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1</t>
        </is>
      </c>
    </row>
    <row r="3">
      <c r="A3" s="3" t="inlineStr">
        <is>
          <t>Equity [Abstract]</t>
        </is>
      </c>
    </row>
    <row r="4">
      <c r="A4" s="4" t="inlineStr">
        <is>
          <t>STOCKHOLDER’S EQUITY</t>
        </is>
      </c>
      <c r="B4" s="4" t="inlineStr">
        <is>
          <t xml:space="preserve">NOTE
12 STOCKHOLDER’S EQUITY As
of December 31, 2021, the total number of authorized capital stock of the Company consisted of 40 0.001 500,000,000 0.001 60 0.001 TREASURY
STOCK The
balance of treasury stock as of December 31, 2021 was 484,767 44,170 COMMON
STOCK During
the quarter ended December 31, 2021, the Company cancelled 235,478,810 54,750,000 52,196,586 30,000,000 166,443,110 1,533,000,000 As
of December 31, 2021, there were 28,774,498,378 PREFERRED
STOCK CLASS
B SERIES I PREFERRED STOCK During
the quarter ended December 31, 2021, the Company issued 420,000 0.00538 2,259.60 6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6 Months Ended</t>
        </is>
      </c>
    </row>
    <row r="2">
      <c r="B2" s="2" t="inlineStr">
        <is>
          <t>Dec. 31, 2021</t>
        </is>
      </c>
    </row>
    <row r="3">
      <c r="A3" s="3" t="inlineStr">
        <is>
          <t>Share-based Payment Arrangement [Abstract]</t>
        </is>
      </c>
    </row>
    <row r="4">
      <c r="A4" s="4" t="inlineStr">
        <is>
          <t>STOCK-BASED COMPENSATION PLAN</t>
        </is>
      </c>
      <c r="B4" s="4" t="inlineStr">
        <is>
          <t xml:space="preserve">NOTE
13 STOCK-BASED COMPENSATION PLAN 1.
On February March 18, 2015, the Company adopted an Employee Benefit Plan to set aside 1,000,000 2.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 0.24 6,520,000 seven years one year SCHEDULE OF FAIR VALUE OF STOCK OPTION ASSUMPTIONS
Risk-free interest rate 1.18 %
Expected life 7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SCHEDULE OF FAIR VALUE OF STOCK OPTION ISSUANCE DATE
Holder Issue Date Maturity Stock Options Exercise Price Fair Value at
Tam Bui 9/23/2016 9/23/2023 875,000 Fixed price: $ 0.24 $ 219,464
Frank Hawkins 9/23/2016 9/23/2023 875,000 Fixed price: $ 0.24 $ 219,464
Henry Fahman 9/23/2016 9/23/2023 4,770,000 Fixed price: $ 0.24 $ 1,187,984 3.
On September 9, 2021, the Company adopted the PHI Group 2021 Employee Benefit Plan and set aside 2,600,000,000 2,352,196,5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1</t>
        </is>
      </c>
      <c r="C1" s="2" t="inlineStr">
        <is>
          <t>Jun. 30, 2021</t>
        </is>
      </c>
    </row>
    <row r="2">
      <c r="A2" s="3" t="inlineStr">
        <is>
          <t>Current Assets</t>
        </is>
      </c>
    </row>
    <row r="3">
      <c r="A3" s="4" t="inlineStr">
        <is>
          <t>Cash and cash equivalents</t>
        </is>
      </c>
      <c r="B3" s="6" t="n">
        <v>53737</v>
      </c>
      <c r="C3" s="6" t="n">
        <v>95344</v>
      </c>
    </row>
    <row r="4">
      <c r="A4" s="4" t="inlineStr">
        <is>
          <t>Marketable securities</t>
        </is>
      </c>
      <c r="B4" s="5" t="n">
        <v>3804795</v>
      </c>
      <c r="C4" s="5" t="n">
        <v>385457</v>
      </c>
    </row>
    <row r="5">
      <c r="A5" s="4" t="inlineStr">
        <is>
          <t>Other current assets</t>
        </is>
      </c>
      <c r="B5" s="5" t="n">
        <v>827292</v>
      </c>
      <c r="C5" s="4" t="inlineStr">
        <is>
          <t xml:space="preserve"> </t>
        </is>
      </c>
    </row>
    <row r="6">
      <c r="A6" s="4" t="inlineStr">
        <is>
          <t>Total current assets</t>
        </is>
      </c>
      <c r="B6" s="5" t="n">
        <v>4685824</v>
      </c>
      <c r="C6" s="5" t="n">
        <v>480801</v>
      </c>
    </row>
    <row r="7">
      <c r="A7" s="3" t="inlineStr">
        <is>
          <t>Other assets:</t>
        </is>
      </c>
    </row>
    <row r="8">
      <c r="A8" s="4" t="inlineStr">
        <is>
          <t>Investments</t>
        </is>
      </c>
      <c r="B8" s="5" t="n">
        <v>811095</v>
      </c>
      <c r="C8" s="5" t="n">
        <v>446995</v>
      </c>
    </row>
    <row r="9">
      <c r="A9" s="4" t="inlineStr">
        <is>
          <t>Total Assets</t>
        </is>
      </c>
      <c r="B9" s="5" t="n">
        <v>5496919</v>
      </c>
      <c r="C9" s="5" t="n">
        <v>927796</v>
      </c>
    </row>
    <row r="10">
      <c r="A10" s="3" t="inlineStr">
        <is>
          <t>Current Liabilities</t>
        </is>
      </c>
    </row>
    <row r="11">
      <c r="A11" s="4" t="inlineStr">
        <is>
          <t>Accounts payable</t>
        </is>
      </c>
      <c r="B11" s="5" t="n">
        <v>538473</v>
      </c>
      <c r="C11" s="5" t="n">
        <v>608521</v>
      </c>
    </row>
    <row r="12">
      <c r="A12" s="4" t="inlineStr">
        <is>
          <t>Sub-fund obligations</t>
        </is>
      </c>
      <c r="B12" s="5" t="n">
        <v>1474775</v>
      </c>
      <c r="C12" s="5" t="n">
        <v>1474775</v>
      </c>
    </row>
    <row r="13">
      <c r="A13" s="4" t="inlineStr">
        <is>
          <t>Accrued expenses</t>
        </is>
      </c>
      <c r="B13" s="5" t="n">
        <v>875058</v>
      </c>
      <c r="C13" s="5" t="n">
        <v>1993478</v>
      </c>
    </row>
    <row r="14">
      <c r="A14" s="4" t="inlineStr">
        <is>
          <t>Short-term loans and notes payable</t>
        </is>
      </c>
      <c r="B14" s="5" t="n">
        <v>306759</v>
      </c>
      <c r="C14" s="5" t="n">
        <v>325621</v>
      </c>
    </row>
    <row r="15">
      <c r="A15" s="4" t="inlineStr">
        <is>
          <t>Convertible Promissory Notes</t>
        </is>
      </c>
      <c r="B15" s="5" t="n">
        <v>1466250</v>
      </c>
      <c r="C15" s="5" t="n">
        <v>220230</v>
      </c>
    </row>
    <row r="16">
      <c r="A16" s="4" t="inlineStr">
        <is>
          <t>Due to officers</t>
        </is>
      </c>
      <c r="B16" s="5" t="n">
        <v>1089754</v>
      </c>
      <c r="C16" s="5" t="n">
        <v>1720322</v>
      </c>
    </row>
    <row r="17">
      <c r="A17" s="4" t="inlineStr">
        <is>
          <t>Advances from customers</t>
        </is>
      </c>
      <c r="B17" s="5" t="n">
        <v>537236</v>
      </c>
      <c r="C17" s="5" t="n">
        <v>582238</v>
      </c>
    </row>
    <row r="18">
      <c r="A18" s="4" t="inlineStr">
        <is>
          <t>Derivative Liabilities</t>
        </is>
      </c>
      <c r="B18" s="5" t="n">
        <v>671713</v>
      </c>
      <c r="C18" s="4" t="inlineStr">
        <is>
          <t xml:space="preserve"> </t>
        </is>
      </c>
    </row>
    <row r="19">
      <c r="A19" s="4" t="inlineStr">
        <is>
          <t>Total Liabilities</t>
        </is>
      </c>
      <c r="B19" s="5" t="n">
        <v>6960019</v>
      </c>
      <c r="C19" s="5" t="n">
        <v>6925185</v>
      </c>
    </row>
    <row r="20">
      <c r="A20" s="3" t="inlineStr">
        <is>
          <t>Stockholders’ deficit:</t>
        </is>
      </c>
    </row>
    <row r="21">
      <c r="A21" s="4" t="inlineStr">
        <is>
          <t>Preferred Stock, $0.001 par value; 500,000,000 shares authorized; 600,000 shares of Class B Series I issued and outstanding as of 12/31/2021 and 180,000 shares as of Class B Series I issued and outstanding as of 06/30/2021 respectively. Par value:</t>
        </is>
      </c>
      <c r="B21" s="5" t="n">
        <v>600</v>
      </c>
      <c r="C21" s="5" t="n">
        <v>180</v>
      </c>
    </row>
    <row r="22">
      <c r="A22" s="4" t="inlineStr">
        <is>
          <t>Additional Paid-In Capital, Class B Series Preferred Stock (Non-Convertible)</t>
        </is>
      </c>
      <c r="B22" s="5" t="n">
        <v>1840</v>
      </c>
      <c r="C22" s="4" t="inlineStr">
        <is>
          <t xml:space="preserve"> </t>
        </is>
      </c>
    </row>
    <row r="23">
      <c r="A23" s="4" t="inlineStr">
        <is>
          <t>Common stock, $0.001 par value; 40 billion shares authorized; 28,774,498,378 shares issued and outstanding on 12/31/2021; 40 billion shares authorized and 26,081,268,895 shares issued and outstanding on 6/30/2021, respectively. Par value:</t>
        </is>
      </c>
      <c r="B23" s="5" t="n">
        <v>28774498</v>
      </c>
      <c r="C23" s="5" t="n">
        <v>26081269</v>
      </c>
    </row>
    <row r="24">
      <c r="A24" s="4" t="inlineStr">
        <is>
          <t>Additional Paid-In Capital - Common Stock</t>
        </is>
      </c>
      <c r="B24" s="5" t="n">
        <v>33450164</v>
      </c>
      <c r="C24" s="5" t="n">
        <v>21123349</v>
      </c>
    </row>
    <row r="25">
      <c r="A25" s="4" t="inlineStr">
        <is>
          <t>Common Stock to be issued</t>
        </is>
      </c>
      <c r="B25" s="5" t="n">
        <v>0</v>
      </c>
      <c r="C25" s="5" t="n">
        <v>15000</v>
      </c>
    </row>
    <row r="26">
      <c r="A26" s="4" t="inlineStr">
        <is>
          <t>Common Stock to be cancelled</t>
        </is>
      </c>
      <c r="B26" s="5" t="n">
        <v>-35500</v>
      </c>
      <c r="C26" s="5" t="n">
        <v>-2696410</v>
      </c>
    </row>
    <row r="27">
      <c r="A27" s="4" t="inlineStr">
        <is>
          <t>Treasury stock: 484,767 shares as of 9/30/21 and 6/30/21, respectively - cost method.</t>
        </is>
      </c>
      <c r="B27" s="5" t="n">
        <v>-44170</v>
      </c>
      <c r="C27" s="5" t="n">
        <v>-44170</v>
      </c>
    </row>
    <row r="28">
      <c r="A28" s="4" t="inlineStr">
        <is>
          <t>Accumulated deficit</t>
        </is>
      </c>
      <c r="B28" s="5" t="n">
        <v>-67115338</v>
      </c>
      <c r="C28" s="5" t="n">
        <v>-50563530</v>
      </c>
    </row>
    <row r="29">
      <c r="A29" s="4" t="inlineStr">
        <is>
          <t>Total Acc. Other Comprehensive Income (Loss)</t>
        </is>
      </c>
      <c r="B29" s="5" t="n">
        <v>3504806</v>
      </c>
      <c r="C29" s="5" t="n">
        <v>86923</v>
      </c>
    </row>
    <row r="30">
      <c r="A30" s="4" t="inlineStr">
        <is>
          <t>Total stockholders’ deficit</t>
        </is>
      </c>
      <c r="B30" s="5" t="n">
        <v>-1463100</v>
      </c>
      <c r="C30" s="5" t="n">
        <v>-5997389</v>
      </c>
    </row>
    <row r="31">
      <c r="A31" s="4" t="inlineStr">
        <is>
          <t>Total liabilities and stockholders’ deficit</t>
        </is>
      </c>
      <c r="B31" s="6" t="n">
        <v>5496919</v>
      </c>
      <c r="C31" s="6" t="n">
        <v>927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 xml:space="preserve">NOTE
14 RELATED PARTY TRANSACTIONS The
Company recognized a total of $ 90,000 Henry
Fahman, Chairman and Chief Executive Officer, and Tam Bui, a member of the Board of Directors and Chief Operating Officer, of the Company
from time to time lend money to the Company. These loans are without interest and payable upon demand. As
of December 31, 2021, the Company still owed the following amounts to Related Parties: SCHEDULE OF RELATED PARTIES
No. Name: Title: Amount: Description:
1) Tam Bui Director/COO $ 112,500 Accrued salaries
$ 663,350 Loans
2) Henry Fahman Chairman/CEO $ 100,761 Accrued salaries
$ 426,404 Loans
3) Tina Phan Secretary/Treasurer $ 274,186 Accrued sala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S AND COMMITMENTS</t>
        </is>
      </c>
      <c r="B1" s="2" t="inlineStr">
        <is>
          <t>6 Months Ended</t>
        </is>
      </c>
    </row>
    <row r="2">
      <c r="B2" s="2" t="inlineStr">
        <is>
          <t>Dec. 31, 2021</t>
        </is>
      </c>
    </row>
    <row r="3">
      <c r="A3" s="3" t="inlineStr">
        <is>
          <t>Commitments and Contingencies Disclosure [Abstract]</t>
        </is>
      </c>
    </row>
    <row r="4">
      <c r="A4" s="4" t="inlineStr">
        <is>
          <t>CONTRACTS AND COMMITMENTS</t>
        </is>
      </c>
      <c r="B4" s="4" t="inlineStr">
        <is>
          <t xml:space="preserve">NOTE
15 CONTRACTS AND COMMITMENTS 1.
ACQUISITION OF 51% EQUITY INTEREST IN VINAFILMS JOINT STOCK COMPANY On
August 06, 2018, signed a Business Cooperation Agreement with Vinafilms JSC (Công ty Cổ phần Màng Bao Bì
Tân Vinh Nam Phát), a Vietnamese joint stock company, with principal business address at Lot G9, Road No. 9, Tan Do Industrial
Zone, Duc Hoa Ha Village, Duc Hoa District, Long An Province, Vietnam, hereinafter referred to as “VNF” and its majority
shareholder, to exchange fifty-one percent ownership in VNF for Preferred Stock of PHI. According to the Agreement, PHI will be responsible
for filing a S-1 Registration Statement with the Securities and Exchange Commission for American Pacific Plastics, Inc., a subsidiary
of PHI that holds the 51 On
September 20, 2018, a Stock Swap Agreement was signed by and between Ms. Do Thi Nghieu, the majority shareholder holding 76 3,060,000 50 2.
AGREEMENT WITH TECCO GROUP FOR PARTICIPATION IN PHILUX INFRASTRUCTURE FUND COMPARTMENT OF PHILUX GLOBAL FUNDS On
August 10, 2020, Tecco Group, a Vietnamese company, signed an agreement with PHI Luxembourg Development SA, a subsidiary of the Company,
to participate in the proposed infrastructure fund compartment of PHILUX Global Funds SCA, SICAV-RAIF. According to the agreement, Tecco
Group will contribute $ 2,000,000 49 four 156,366 3.
AGREEMENT WITH PHAT VAN HUNG CO. LTD. FOR PARTICIPATION IN PHILUX REAL ESTATE FUND COMPARTMENT OF PHILUX GLOBAL FUNDS On
November 09, 2020, Phat Van Hung Co. Ltd. signed an agreement with PHI Luxembourg Development SA, a subsidiary of the Company, to participate
in the real estate fund compartment of PHILUX Global Funds SCA, SICAV-RAIF. According to the agreement, Phat Van Hung Co. Ltd. will contribute
$ 2,000,000 49 4.
AGREEMENT WITH XUAN QUYNH LLC FOR PARTICIPATION IN PHILUX INFRASTRUCTURE FUND COMPARTMENT OF PHILUX GLOBAL FUNDS On
November 20, 2020, Xuan Quynh LLC, a Vietnamese company, signed an agreement with PHI Luxembourg Development SA, a subsidiary of the
Company, to participate in the proposed infrastructure fund compartment of PHILUX Global Funds SCA, SICAV-RAIF. According to the agreement,
Xuan Quynh LLC will contribute $ 2,000,000 49 5.
INVESTMENT AGREEMENTS AND MEMORANDUM OF UNDERSTANDING From
August 24, 2020 to November 11, 2020, the Company through its Luxembourg bank fund mother holding company PHI Luxembourg Development
SA and PHILUX Global Funds SCA, SICAV-RAIF has signed investment agreements and memorandum of understanding with three non-US entities
for total investments of more than one billion U.S. dollars. However, as of the date of this report, the Company has not received any
money from these investment agreements and there is no guarantee that any money will be received from these agreements and memorandum
of understanding in the future. 6.
ISSUANCE OF CONVERTIBLE PROMISSORY NOTES During
the quarter ended December 31, 2021, the Company recorded the following convertible notes: a.
On September 27, 2021 the Company issued a Convertible Promissory Note to FirstFire Opportunities Fund LLC, a Delaware limited liability
company, for $ 275,000
at an interest rate of 12 %
per annum. This
note will mature twelve months from the Issue Date and may be convertible into shares of common stock of the Company at a fixed conversion
price of $ 0.0061 th b.
On October 9, 2021, the Company issued a Promissory Note to Sixth Street Lending Group, Ltd., a Virginia corporation, in the amount of
$ 43,750
at an interest rate of 8 %
per annum. This
note will mature twelve months from the Issue Date and may be convertible into shares of common stock of the Company at a 39% discount
to the average of the two lowest closing bid prices during the ten trading days immediately prior to the conversion date or may be prepaid
on or prior to the 180 th th c.
On November 25, 2021, the Company issued a Convertible Promissory Note to Mast Hill Fund LLC, a Delaware limited liability company, in
the amount of $ 320,000 12 This note will mature twelve months from the Issue Date and may be convertible
into shares of common stock of the Company at a fixed conversion price of $ 0.0061 750.00 7.
DEVELOPMENT OF THE MULTI-COMMODITIES CENTER, ASIA DIAMOND EXCHANGE AND LOGISTICS CENTER IN VIETNAM Along
with the establishment of PHILUX Global Funds, since March 2018 the Company has worked closely with the Authority of Chu Lai Open Economic
Zone and the Provincial Government of Quang Nam, Vietnam to develop the Asia Diamond Exchange. Quang Nam Provincial Government has agreed
in principle to allocate more than 200 On
June 04, 2021 the Company incorporated Asia Diamond Exchange, Inc., a Wyoming corporation, ID number 2021-001010234, as the holding company
for the development of the Asia Diamond Exchange in Vietnam. On
July 07, 2021, the Company had an online meeting with the Chairman of Quang Nam Province, the Authority of Chu Lai Open Economic Zone
and the heads of various Provincial Departments to update and plan for the implementation of the Asia Diamond Exchange. The Company plans
to return to Vietnam in the coming months to prepare for an international press conference and complete the required documents with the
Vietnamese provincial and central governments. In
addition, another opportunity has arisen with the start of construction of the new international airport in Long Thanh District, Dong
Nai Province near Ho Chi Minh City in Southern Vietnam. In December 2020, the Vietnamese central government designated 1,200 8.
TERMINATION OF INVESTMENT AGREEMENT On
March 6, 2017, PHI Group, Inc., a Nevada corporation (the “Company”) and Azure Capital, a Massachusetts Corporation (the
“Investor”) entered into an Investment Agreement (the “Investment Agreement”) and a Registration Rights Agreement
(the “Registration Rights Agreement”), each dated March 6, 2017 between the Company and the Investor. Pursuant
to the Investment Agreement, the Investor committed to purchase, subject to certain restrictions and conditions, up to $ 10,000,000 20,000,000 This
Investment Agreement was amended on August 3, 2017 to allow for the reservation of 65,445,000 The
Company had filed a S-1 Registration Statement with the Securities and Exchange Commission to include 7,936,600 On
September 7, 2021 terminated this Investment Agreement with Azure Capital effective retroactively January 11, 2021 and subsequently submitted
a request to the Securities and Exchange Commission on January 14, 2022 to withdraw the Registration Statement on Form S-1 in connection
with this offering. 9.
AGREEMENT WITH CHOKY F. SIMANJUNTAK (CYFS Group) On
August 02, 2021, the Company signed a Letter of Intent with Indonesia-based CYFS Group, headed by Mr. Choky Fernando Simanjuntak, to
sponsor and co-found CO2-1-0 (CARBON) CORP to implement a new disruptive carbon mitigation initiative through environmentally sustainable
projects starting in Indonesia, Vietnam, other ASEAN countries, and worldwide. On September 21, 2021 CO2-1-0 (CARBON) CORP was incorporated
as a Wyoming corporation to manage this program. PHI Group will contribute a major portion of the development budget and will hold 50.1%
shares of CO2-1-0 (CARBON). According
to the United Nation Framework Convention on Climate Change (UNFCCC), together with the Paris agreement and Kyoto protocol in 2016, where
Indonesia has actively participated and agreed to maintain the earth temperature not to exceed by 1,5 degrees Celsius by 2030. The greenhouse
gases (GHG), mainly CO2, CH4, N2O, SF6, HFCs, PFCs, are the root cause of global climate change, each of which can be calculated as CER
(CO2 Emission Reduction) equivalent. The target for Indonesia is 834 million tonnes of CER by 2030. CO2-1-0
(CARBON) aims to provide a solution in disruptive decentralized new carbon market system using blockchain technology which will be empowering
environmentally sustainable projects (renewable energy/ waste/ agriculture/ forestry/ etc.) starting in Indonesia, Vietnam, other ASEAN
countries and worldwide. It has a clear and systematic product development roadmap, and the ultimate milestones of the products estimated
to be launched in the near future. The solution, methodology, and improved TACCC (transparent, accurate, consistent, complete, and comparable)
business process originally introduced by CO2-1-0 (CARBON) CORP are expected to bring full impact to better environment and life of millions.
As of the date of this report, CO2-1-0 (CARBON) CORP has launched the carbon emission mitigation program using blockchain and crypto
technologies. 10.
MEMORANDUM OF UNDERSTANDING AND SUBSEQUENT AGREEMENT WITH FIVE-GRAIN TREASURE SPIRITS CO., LTD. On
September 16, 2021, PHI Group, Inc. entered into a Memorandum of Understanding (“MOU”) with Five-Grain Treasure Spirits Co.,
Ltd. (“FGTS”), a baiju distilling company with principal business address at Jigu Road Economic Zone, Shulan City, Jilin
Province, China, to acquire seventy percent ( 70 100,000,000 Completion
of this transaction will be conditioned, among other matters, upon:
(a) Upon
signing of this MOU, FGTS will cooperate with and accommodate PHIL and/or its representative(s) for further due diligence review
of FGTS’s business, including but not limited to its assets, liabilities, property, plant and equipment, technologies, operations,
books and records, and business plan.
(b) The
signing of the Definitive Agreement by the parties within forty-five days following the signing of this MOU and the closing of this
transaction by December 31, 2021, unless extended by the consent of both parties in writing.
(c) The
establishment of a special purpose vehicle (SPV) as the holding company for the seventy percent ( 70 PHI
Group, Inc. changed the name of its subsidiary “Provimex, Inc.”, a Nevada corporation established on September 23, 2004,
Entity Number C25551-4, to Empire Spirits, Inc. as the holding company for the acquisition of seventy percent ( 70 Baijiu
is a white spirit distilled from sorghum. It is similar to vodka but with a fragrant aroma and taste. It is currently the most consumed
spirit in the world. Mainly consumed in China, it is gaining popularity in the rest of the world. Five-Grain
specializes in the production and sales of spirits and the development of proprietary spirit production processes. It also possesses
a patented technology to grow red sorghum for baiju manufacturing. The patented grain produces superior yield and quality. Five-Grain
is a reputable bulk alcohol supplier to some of the largest spirits companies in the world. On
January 18, 2022 PHI Group entered into an Agreement of Purchase and Sale with Five Grain Treasure Spirits Co., Ltd. (“FGTS) and
the majority shareholders of FGTS (the “Majority Shareholders”) to acquire seventy percent ( 70 one 11.
SERVICES AGREEMENTS FOR DEVELOPMENT OF ADE TOKENS USING BLOCKCHAIN AND CRYPTO TECHNOLOGIES On
September 21, 2021, the Company signed Services Agreements with Johnny Park (“JP”) and Whankuk Je (“WJ”), collectively
(“the Consultants”), to form an “Asia Diamond Exchange Blockchain Task Force” to develop “ADE Tokens”
in connection with the Asia Diamond Exchange to be established in Vietnam. The Consultants will be totally responsible for planning,
organizing, designing, structuring, configuring, programming and implementing the necessary systems, architecture, and platform for launching
a most optimum ADE Token possible in connection with the Asia Diamond Exchange using advanced crypto and blockchain technologies to finance
the development and implementation of the Asia Diamond Exchange project. As of December 31, 2021, the Company has issued One Billion
One Hundred Fifty Million ( 1,150,000,000 1,150,000,000 12.
FINANCING CONTRACT AGREEMENT WITH HAJ FINANCE GROUP Effective
October 17, 2021 the Company signed a contract agreement with Haj Finance Group, a corporation registered in Oman, Hatat House Ground
Floor, Ruwi, Muscat, Sultanate of Oman, for a financing program in the amount of $ 1,500,000,000 2.5 thirty-five three 13.
BUSINESS COOPERATION AGREEMENT WITH DIGITAL SOLUTIONS COMPANY LTD. On
November 1, 2021, the Company signed an Business Cooperation Agreement with Digital Solutions Company Limited, a Vietnamese company,
to cooperate in developing technical solutions for a variety of industries, including real estate, energy, agriculture and healthcare
using digital, blockchain and crypto technologies. Digital
Solutions currently assists CO2-1-0 (CARBON) CORP, a subsidiary of PHI Group, Inc., to launch the new disruptive carbon mitigation initiative
and will also support PHI Group with technological solutions for the Asia Diamond Exchange to be established in Vietnam, as well as jointly
advance a number of special projects for the benefits of both companies. 14.
LOAN AGREEMENT DEED WITH NEOK FINANCIAL INCORPORATED On
November 14, 2021 the Company signed a Loan Agreement Deed with Neok Financial Incorporated, a corporation organized and existing under
the laws of United Arab Emirates, with office address located at Trade Center Road, Bur Dubai, Dubai, United Arab Emirates, for a financing
program in the amount of $ 2,000,000,000 2.00 35 This
event was reported to the Securities and Exchange Commission on Form 8-K filed on November 22, 2021. 15.
LOAN APPROVAL LETTER AND TERM SHEET WITH GEZA HOLDING AG On
December 10, 2021, the registrant received a Loan Approval Letter from Geza Holding AG, a Swiss company located at Bleicherweg 18, 8002,
Zurich, Switzerland for a USD 1.5 fifteen years 3.5 one The
closing of this transaction is subject to having met certain administrative and legal requirements, including operational due diligence,
technical and financial due diligence and evaluation work, approval of management and board of directors, execution of a definitive agreement
and the incorporation of a Special Purpose Company (SPV), which are customary and reasonable for a transaction of this type. Subject
to the fulfilment of the requirements mentioned herein, the closing of this transaction is estimated to occur 30 days after the date
of the Loan Approval Letter. The
Company intends to use the funds from this loan program for a variety of investment opportunities, including but not limited to the Asia
Diamond Exchange, the Multi-Commodities Center, selective projects in the areas of real estate, infrastructure, renewable energy, healthcare,
agriculture and special opportunities. This
event was reported to the Securities and Exchange Commission on Form 8-K filed on December 20, 2021. 16.
AGREEMENT WITH CAT TUONG AGRICULTURAL PROCESSING AND PRODUCTION COMPANY LIMITED On
December 17, 2021, the Company signed a consulting agreement with Cat Tuong Agricultural and Production Company Ltd. (“CAT TUONG”),
a Vietnamese company, to assist CAT TUONG to list its stock on the Nasdaq Stock Market and obtain long-term financing for growth and
expansion . According to the agreement, PHI Group will receive $ 1,000,000 17.
EXTENSION of Repurchase Date for the Company’s Common Stock On
December 27, 2021, the Board of Directors of PHI Group, Inc., a corporation originally incorporated in the State of Nevada on June 08,
1982 and redomiciled in the State of Wyoming on September 20, 2017 (the “Company”), adopted the following resolutions in
lieu of a meeting: WHEREAS,
on June 25, 2021 the Company’s Board of Directors passed a corporate resolution to extend the time period for the repurchase of
its own shares of common stock from the open market from time to time in accordance with the terms mentioned below:
1. Purpose
of Repurchase: To enhance future shareholder returns.
2. Details
of Repurchase:
a. Class
of shares to be repurchased: Common Stock of PHI Group, Inc.
b. Total
number of repurchasable shares: Up to twenty-five billion shares, or as many as economically practical.
c. Total
repurchase amount: To be determined by prevalent market prices at times of transaction.
d. Methods
of repurchase: Open market purchase and/or negotiated transactions.
e. Repurchase
period: As soon as possible and from time to time until December 31, 2021.
f. The
Company intends to fund the proposed share repurchase program with the proceeds from the disposal of a portion of certain non-core
assets and from anticipated sources of income of the Company.
g. The
share repurchase program will be in full compliance with state and federal laws and certain covenants with the Company’s note-holders. WHEREAS,
in light of the adverse effects due to the global coronavirus pandemic as well as the Company’s current corporate priorities, its
Board of Directors has determined that it is in the best interests of the Company and its shareholders to further extend the Common Stock
repurchase period to March 31, 2022. BE
IT RESOLVED, that the Corporation is authorized to repurchase its own shares of common stock from the open market from time to time in
accordance with the terms mentioned below:
1. Purpose
of Repurchase: To enhance future shareholder returns.
2. Details
of Repurchase:
a. Class
of shares to be repurchased: Common Stock of PHI Group, Inc.
b. Amount
of repurchasable shares: As many as economically conducive and optimal for the Company.
c. Total
repurchase amount: To be determined by prevalent market prices at times of transaction.
d. Methods
of repurchase: Open market purchase and/or negotiated transactions.
e. Repurchase
period: Until March 31, 2022.
f. The
Company intends to fund the proposed share repurchase program with the proceeds from the potential disposal of certain non-core assets
and other sources, subject to liquidity, availability of funds and satisfaction of contractual obligations.
g. The
share repurchase program will be in full compliance with state and federal laws and certain covenants with the Company’s note-holders. This
event was reported with the Securities and Exchange Commission in Form 8-K filed on December 30, 2021. 18.
Extension of Record Date
for the Spin-off of Common Stock of American Pacific Resources, Inc. On
December 27, 2021, the Board of Directors of PHI Group, Inc., a corporation originally incorporated in the State of Nevada on June 08,
1982 and redomiciled in the State of Wyoming on September 20, 2017 (the “Company”), adopted the following resolutions in
lieu of a meeting: WHEREAS,
on June 25, 2021 the Company’s Board of Directors passed a resolution with respect to the distribution of a special stock dividend
from American Pacific Resources, Inc. (“APR”), a subsidiary of the Company, to shareholders of Common Stock of the Company
to further extend the Record Date to December 31, 2021 and amend the provisions for the afore-mentioned stock dividend as follows: (a)
Eligible shareholders: In order to be eligible for the above-mentioned special stock dividend, the minimum amount of Common Stock of
PHI Group, Inc. each shareholder must hold as of December 31, 2021 (the New Record Date) is two thousand ( 2,000 )
shares; (b) Dividend ratio: All eligible shareholders of Common Stock of the Company as of the new Record Date will be entitled to receive
one (1) share of Common Stock of American Pacific Resources, Inc. for every two thousand ( 2,000 )
shares of Common Stock of PHI Group, Inc. held by such shareholders as of the new Record date; and (c) Payment
Date: the Payment Date for the distribution of the special stock dividend to be ten (10) business days after a registration statement
for said special stock dividend shares is declared effective by the Securities and Exchange Commission . WHEREAS,
due to the continued adverse effects of the coronavirus pandemic and other factors that have affected the development of APR, it deems
necessary for the Company to further extend the Record Date of the APR special stock dividend to June 30, 2022 in order to allow APR
additional time to reach certain milestones that would make the spin-off of APR and this special stock dividend distribution economically
beneficial for the Company’s shareholders; NOW,
THEREFORE, BE IT RESOLVED, that the Company further extend the Record Date to June 30, 2022 and amend the provisions for the afore-mentioned
stock dividend as follows: (a) Eligible shareholders: In order to be eligible for the above-mentioned special stock dividend, the minimum
amount of Common Stock of PHI Group, Inc. each shareholder must hold as of June 30, 2022 (the New Record Date) is two thousand ( 2,000 )
shares; (b) Dividend ratio: All eligible shareholders of Common Stock of the Company as of the new Record Date will be entitled to receive
one (1) share of Common Stock of American Pacific Resources, Inc. for every two thousand ( 2,000 )
shares of Common Stock of PHI Group, Inc. held by such shareholders as of the new Record date; and (c) Payment
Date: the Payment Date for the distribution of the special stock dividend to be ten (10) business days after a registration statement
for said special stock dividend shares is declared effective by the Securities and Exchange Commission. This
event was reported with the Securities and Exchange Commission in Form 8-K filed on Dec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6 Months Ended</t>
        </is>
      </c>
    </row>
    <row r="2">
      <c r="B2" s="2" t="inlineStr">
        <is>
          <t>Dec. 31, 2021</t>
        </is>
      </c>
    </row>
    <row r="3">
      <c r="A3" s="3" t="inlineStr">
        <is>
          <t>Organization, Consolidation and Presentation of Financial Statements [Abstract]</t>
        </is>
      </c>
    </row>
    <row r="4">
      <c r="A4" s="4" t="inlineStr">
        <is>
          <t>GOING CONCERN UNCERTAINTY</t>
        </is>
      </c>
      <c r="B4" s="4" t="inlineStr">
        <is>
          <t xml:space="preserve">NOTE
16 GOING CONCERN UNCERTAINTY As
shown in the accompanying consolidated financial statements, the Company has accumulated deficit of $ 67,115,338 1,463,100 10,591,638 212,8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31, 2021</t>
        </is>
      </c>
    </row>
    <row r="3">
      <c r="A3" s="3" t="inlineStr">
        <is>
          <t>Subsequent Events [Abstract]</t>
        </is>
      </c>
    </row>
    <row r="4">
      <c r="A4" s="4" t="inlineStr">
        <is>
          <t>SUBSEQUENT EVENT</t>
        </is>
      </c>
      <c r="B4" s="4" t="inlineStr">
        <is>
          <t>NOTE
17 SUBSEQUENT EVENT These
financial statements were approved by management and available for issuance on or about February 21, 2022. Subsequent events have been
evaluated through this date. 1.
ISSUANCES OF COMMON STOCK From
January 1, 2022 to February 21, 2022, the Company issued a total of 119,466,842 2.
Incorporation of wholly-owned subsidiary PHILUX GLOBAL ENERGY, INC. for the acquisition of Kota Energy Group LLC and Kota Construction
LLC On
January 3, 2022, the Company filed “Profit Corporation Articles of Incorporation” with the Wyoming Secretary of State to
incorporate “PHILUX GLOBAL ENERGY, INC.” – Original ID: 2020-001066221, as a wholly-owned subsidiary of the Company
to serve as the holding company for the contemplated acquisition of fifty-point one percent ( 50.10% 3.
Memorandum of Understanding/Loan Agreement between Al Aqel and Partners Investment LLC and PHI Group, Inc. On
January 17, 2022, the registrant signed a Memorandum of Understanding/Loan Agreement with Al Aqel and Partners Investment LLC, an Oman
company with address at Muscat Governorate Bousher 119 Alamarat, Muscat. P.O. BOX: 2393 Sultanate
of Oman, for a One ten years 3.00% two-year The
closing of this transaction is subject to having met certain administrative, legal and financial requirements, including a collateral
for the loan to be secured by a surety bond of 1% of the total loan amount to deducted from the proceeds of the loan. The
Company intends to use the funds from this loan program for acquisition and development of operating business targets, as well as investment
in selective projects in the areas of real estate, infrastructure, renewable energy, healthcare, agriculture and special opportunities. This
event was reported with the Securities and Exchange Commission on Form 8-K filed on January 31, 2022. 4.
Loan Agreement between Arab League Investment Group and PHI Group, Inc. On
January 17, 2022, the registrant signed a Loan Agreement with Arab League Investment Group, an Egyptian company with address at Arab
League Tahrir Square, Downtown Business District, Cairo, Egypt, for acquisition financing Two fifteen years 2.5% three-year The
closing of this transaction is subject to having met certain administrative, legal and financial requirements, including an acceptable
and satisfactory collateral for the loan. The
Company intends to use the funds from this loan program for the acquisition of two target companies and further business development
of the acquirees. This
event was reported on Form 8-K as filed with the Securities and Exchange Commission on January 31, 2022. 5.
AGREEMENT OF PURCHASE AND SALE WITH FIVE GRAIN TREASURE SPIRITS CO. LTD. On
January 18, 2022, PHI Group, Inc. (the “Registrant”) entered into an Agreement of Purchase and Sale with Five Grain Treasure
Spirits Co., Ltd. (“FGTS”), a company organized and existing by virtue of the laws of People’s Republic of China, with
principal business address at Jigu Road Economic Zone, Shulan City, Jilin Province, China, and the holders of majority equity ownership
in FGTS (the “Majority Shareholders”) to acquire seventy percent ( 70
(i) A
two percent (2%) earnest deposit of the Total Purchase Price shall be paid upon the signing of this Agreement;
(ii) Thirty-two
Million Six Hundred Sixty-Six U.S. Dollars (USD 32,666,666
(ii) Thirty-two
Million Six Hundred Sixty-Six U.S. Dollars (USD 32,666,666
(ii) Thirty-two
Million Six Hundred Sixty-Six U.S. Dollars (USD 32,666,666 The
Closing of this transaction is scheduled for September 18, 2022 or sooner when the total purchase price is paid in full. The
foregoing description of the Agreement of Purchase and Sale dated January 18, 2022 among PHI Group, Inc., Five Grain Treasure Spirits
Co., Ltd. and its Majority Shareholders is qualified in its entirety by reference to the full text of said Agreement, which is filed
as Exhibit 10.1 to the Current Report on Form 8-K with the Securities and Exchange Commission on January 20, 2022 and incorporated herein
by reference. 6.
AGREEMENT OF PURCHASE AND SALE WITH KOTA CONSTRUCTION LLC AND KOTA ENERGY GROUP LLC Effective
January 26, 2022, PHI Group, Inc. signed Agreements of Purchase and Sale with KOTA Construction LLC and KOTA Energy Group LLC, both of
which are California limited liability companies (collectively referred to as “KOTA”), to acquire 50.10% 12,524,469 50.10% 51,600,531 64,125,000 The
foregoing description of Agreements of Purchase and Sale by and between the Company and KOTA is qualified in their entirety by reference
to the full text of said Agreements, which were filed as Exhibit 10.1 and Exhibit 10.2 to the Current Report on Form 8-K filed with the
Securities and Exchange Commission on February 1, 2022 and incorporated herein by reference. KOTA,
operating under two legal entities as Kota Energy Group LLC and Kota Construction LLC, provides solutions for solar energy to residential
and commercial customers, with unique competitive advantages. As one of the fastest growing sales and installation engines in the country,
KOTA prioritizes itself to have the best employee and customer experience possible, through its high standard of installation quality,
its industry leading technology platforms, which enable increased sales volume, while maintaining fast, and transparent project timelines.
It’s strategic partnerships with key players in the solar industry, have increased margins, while delivering top tier products
to customers, without sacrificing quality. KOTA’s guiding core values of “Become, Create, Give” have been the driving
factor in decision making that have led it to become the most highly sought-after solar company to work with in the solar industry. Website:
KOTA Energy Group: https://www.kotasolar.com KOTA’s
management has devised a plan to accelerate the company’s growth and expansion and is confident that with adequate financial resources
KOTA can generate up to one billion dollars in revenue within the next twelve months. 7.
OFFERING STATEMENT ON FORM 1-A On
February 9, 2022, the Company filed a Form 1-A with the Securities and Exchange Commission to offer up to 3,750,000,000 0.001 75,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PHI Group, Inc. and its wholly owned subsidiaries: (1) Vinafilms International,
Inc. (formerly American Pacific Plastics, Inc.), a Wyoming corporation ( 100 %),
(2) American Pacific Resources, Inc., a Wyoming corporation ( 100 %),
(3) PHILUX Capital Advisors, Inc., a Wyoming corporation ( 100 %),
(4) PHI Luxembourg Development S.A., a Luxembourg corporation ( 100 %),
(5) PHILUX Global Funds SCA, SICAV-RAIF, a Luxembourg Reserved Alternative Investment Fund ( 100 %),
(6) PHILUX Global General Partners SA, a Luxembourg corporation ( 100 %),
(7) PHI Luxembourg Holding SA, a Luxembourg corporation ( 100 %),
(8) Asia Diamond Exchange, Inc., a Wyoming corporation ( 100 %),
and (9) CO2-1-0 (Carbon) Corp. ( 100 %),
collectively referred to as the “Company.” All significant inter-company transactions have been eliminated in consolidation. </t>
        </is>
      </c>
    </row>
    <row r="5">
      <c r="A5" s="4" t="inlineStr">
        <is>
          <t>INTERIM CONSOLIDATED FINANCIAL STATEMENTS</t>
        </is>
      </c>
      <c r="B5" s="4" t="inlineStr">
        <is>
          <t xml:space="preserve">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21. In the opinion of management, all adjustments consisting of normal reoccurring accruals
have been made to the financial statements. The results of operation for the three and six months ended December 31, 2021 are not necessarily
indicative of the results to be expected for the fiscal year ending June 30, 2022.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is>
      </c>
    </row>
    <row r="7">
      <c r="A7" s="4" t="inlineStr">
        <is>
          <t>Cash and Cash Equivalents</t>
        </is>
      </c>
      <c r="B7" s="4" t="inlineStr">
        <is>
          <t xml:space="preserve">Cash
and Cash Equivalents The
Company considers all liquid investments with a maturity of three months or less from the date of purchase that are readily convertible
into cash to be cash equivalents. </t>
        </is>
      </c>
    </row>
    <row r="8">
      <c r="A8" s="4" t="inlineStr">
        <is>
          <t>MARKETABLE SECURITIES</t>
        </is>
      </c>
      <c r="B8" s="4" t="inlineStr">
        <is>
          <t xml:space="preserve">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 20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December 31, 2021, the marketable securities were recorded at $ 3,804,795 </t>
        </is>
      </c>
    </row>
    <row r="9">
      <c r="A9" s="4" t="inlineStr">
        <is>
          <t>FAIR VALUE OF FINANCIAL INSTRUMENTS</t>
        </is>
      </c>
      <c r="B9" s="4" t="inlineStr">
        <is>
          <t xml:space="preserve">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t>
        </is>
      </c>
    </row>
    <row r="10">
      <c r="A10" s="4" t="inlineStr">
        <is>
          <t>ACCOUNTS RECEIVABLE</t>
        </is>
      </c>
      <c r="B10" s="4" t="inlineStr">
        <is>
          <t xml:space="preserve">ACCOUNTS
RECEIVABLE Management
reviews the composition of accounts receivable and analyzes historical bad debts. As of December 31, 2021, the Company did not have any
accounts receivable. </t>
        </is>
      </c>
    </row>
    <row r="11">
      <c r="A11" s="4" t="inlineStr">
        <is>
          <t>PROPERTIES AND EQUIPMENT</t>
        </is>
      </c>
      <c r="B11" s="4" t="inlineStr">
        <is>
          <t xml:space="preserve">PROPERTIES
AND EQUIPMENT Property
and equipment are carried at cost less accumulated depreciation. Depreciation is provided using the straight-line method over the estimated
useful life of the assets from three to five years </t>
        </is>
      </c>
    </row>
    <row r="12">
      <c r="A12" s="4" t="inlineStr">
        <is>
          <t>REVENUE RECOGNITION STANDARDS</t>
        </is>
      </c>
      <c r="B12" s="4" t="inlineStr">
        <is>
          <t xml:space="preserve">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t>
        </is>
      </c>
    </row>
    <row r="13">
      <c r="A13" s="4" t="inlineStr">
        <is>
          <t>STOCK-BASED COMPENSATION</t>
        </is>
      </c>
      <c r="B13" s="4" t="inlineStr">
        <is>
          <t xml:space="preserve">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t>
        </is>
      </c>
    </row>
    <row r="14">
      <c r="A14" s="4" t="inlineStr">
        <is>
          <t>RISKS AND UNCERTAINTIES</t>
        </is>
      </c>
      <c r="B14" s="4" t="inlineStr">
        <is>
          <t xml:space="preserve">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t>
        </is>
      </c>
    </row>
    <row r="15">
      <c r="A15" s="4" t="inlineStr">
        <is>
          <t>RECENT ACCOUNTING PRONOUNCEMENTS</t>
        </is>
      </c>
      <c r="B15" s="4" t="inlineStr">
        <is>
          <t xml:space="preserve">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intends to adopt ASU 2020-06 for the quarter beginning January 1, 2022.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EQUITY SECURITIES AVAILABLE FOR SALE (Tables)</t>
        </is>
      </c>
      <c r="B1" s="2" t="inlineStr">
        <is>
          <t>6 Months Ended</t>
        </is>
      </c>
    </row>
    <row r="2">
      <c r="B2" s="2" t="inlineStr">
        <is>
          <t>Dec. 31, 2021</t>
        </is>
      </c>
    </row>
    <row r="3">
      <c r="A3" s="3" t="inlineStr">
        <is>
          <t>Investments, Debt and Equity Securities [Abstract]</t>
        </is>
      </c>
    </row>
    <row r="4">
      <c r="A4" s="4" t="inlineStr">
        <is>
          <t>SCHEDULE OF FAIR VALUE OF INVESTMENTS MARKETABLE EQUITY SECURITIES</t>
        </is>
      </c>
      <c r="B4" s="4" t="inlineStr">
        <is>
          <t xml:space="preserve"> SCHEDULE OF FAIR VALUE OF INVESTMENTS MARKETABLE EQUITY SECURITIES
Securities available for sale Level 1 Level 2 Level 3 Total
December 31, 2021 None $ 8,145 $ 3,396,650 $ 3,804,795
June 30, 2021 None $ 5,792 $ 379,665 $ 385,4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Other
Assets comprise of the following as of December 31, 2021 and June 30, 2021 SCHEDULE OF OTHER ASSETS
December 31, 21 June 30, 21
Investment in Asia Diamond Exchange, Inc. $ 771,982 $ 406,427
Investment in PHILUX Global Funds, SCA, SICAV-RAIF $ 34,113 $ 35,568
Investment in AQuarius Power, Inc. $ 5,000 $ 5,000
Total Other Assets $ 811,095 $ 446,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6 Months Ended</t>
        </is>
      </c>
    </row>
    <row r="2">
      <c r="B2" s="2" t="inlineStr">
        <is>
          <t>Dec. 31, 2021</t>
        </is>
      </c>
    </row>
    <row r="3">
      <c r="A3" s="3" t="inlineStr">
        <is>
          <t>Payables and Accruals [Abstract]</t>
        </is>
      </c>
    </row>
    <row r="4">
      <c r="A4" s="4" t="inlineStr">
        <is>
          <t>SCHEDULE OF CURRENT LIABILITIES</t>
        </is>
      </c>
      <c r="B4" s="4" t="inlineStr">
        <is>
          <t xml:space="preserve">Current
Liabilities of the Company consist of the followings as of December 31, 2021 and June 30, 2021. SCHEDULE OF CURRENT LIABILITIES
Dec 31, 2021 Jun 30, 2021
Current Liabilities
Accounts payable 538,473 608,521
Sub-fund obligations 1,474,775 1,474,775
Accrued expenses 875,058 1,993,478
Short-term notes and loans payable 246,421 325,621
Convertible Promissory Notes 1,466,250 220,230
Due to officers 1,089,754 1,720,322
Derivative liabilities (net) 671,713 -
Advance from customer 537,237 582,238
Total Current Liabilities $ 6,960,019 $ 6,925,1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UE TO OFFICERS (Tables)</t>
        </is>
      </c>
      <c r="B1" s="2" t="inlineStr">
        <is>
          <t>6 Months Ended</t>
        </is>
      </c>
    </row>
    <row r="2">
      <c r="B2" s="2" t="inlineStr">
        <is>
          <t>Dec. 31, 2021</t>
        </is>
      </c>
    </row>
    <row r="3">
      <c r="A3" s="3" t="inlineStr">
        <is>
          <t>Due To Officers</t>
        </is>
      </c>
    </row>
    <row r="4">
      <c r="A4" s="4" t="inlineStr">
        <is>
          <t>SCHEDULE OF COMPONENTS OF DUE TO OFFICERS AND DIRECTORS</t>
        </is>
      </c>
      <c r="B4" s="4" t="inlineStr">
        <is>
          <t xml:space="preserve"> SCHEDULE
OF COMPONENTS OF DUE TO OFFICERS AND DIRECTORS
Officers/Directors Dec 31, 2021 Jun 30, 2021
Henry Fahman 426,404 $ 1,056,972
Tam Bui 663,350 $ 663,350
Total $ 1,119,118 $ 1,720,322
Officer and Directors $ 1,119,118 $ 1,720,3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 (Tables)</t>
        </is>
      </c>
      <c r="B1" s="2" t="inlineStr">
        <is>
          <t>6 Months Ended</t>
        </is>
      </c>
    </row>
    <row r="2">
      <c r="B2" s="2" t="inlineStr">
        <is>
          <t>Dec. 31, 2021</t>
        </is>
      </c>
    </row>
    <row r="3">
      <c r="A3" s="3" t="inlineStr">
        <is>
          <t>Share-based Payment Arrangement [Abstract]</t>
        </is>
      </c>
    </row>
    <row r="4">
      <c r="A4" s="4" t="inlineStr">
        <is>
          <t>SCHEDULE OF FAIR VALUE OF STOCK OPTION ASSUMPTIONS</t>
        </is>
      </c>
      <c r="B4" s="4" t="inlineStr">
        <is>
          <t xml:space="preserve"> SCHEDULE OF FAIR VALUE OF STOCK OPTION ASSUMPTIONS
Risk-free interest rate 1.18 %
Expected life 7
Expected volatility 239.3 %
Vesting is based on a one-year cliff from grant date. </t>
        </is>
      </c>
    </row>
    <row r="5">
      <c r="A5" s="4" t="inlineStr">
        <is>
          <t>SCHEDULE OF FAIR VALUE OF STOCK OPTION ISSUANCE DATE</t>
        </is>
      </c>
      <c r="B5" s="4" t="inlineStr">
        <is>
          <t xml:space="preserve">The
fair value of the Company’s Stock Options as of issuance valuation date is as follows: SCHEDULE OF FAIR VALUE OF STOCK OPTION ISSUANCE DATE
Holder Issue Date Maturity Stock Options Exercise Price Fair Value at
Tam Bui 9/23/2016 9/23/2023 875,000 Fixed price: $ 0.24 $ 219,464
Frank Hawkins 9/23/2016 9/23/2023 875,000 Fixed price: $ 0.24 $ 219,464
Henry Fahman 9/23/2016 9/23/2023 4,770,000 Fixed price: $ 0.24 $ 1,187,9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Dec. 31, 2021</t>
        </is>
      </c>
      <c r="C1" s="2" t="inlineStr">
        <is>
          <t>Jun. 30, 2021</t>
        </is>
      </c>
      <c r="D1" s="2" t="inlineStr">
        <is>
          <t>Jun. 25, 2020</t>
        </is>
      </c>
    </row>
    <row r="2">
      <c r="A2" s="4" t="inlineStr">
        <is>
          <t>Preferred stock, par value</t>
        </is>
      </c>
      <c r="B2" s="7" t="n">
        <v>0.001</v>
      </c>
      <c r="C2" s="7" t="n">
        <v>0.001</v>
      </c>
      <c r="D2" s="7" t="n">
        <v>0.001</v>
      </c>
    </row>
    <row r="3">
      <c r="A3" s="4" t="inlineStr">
        <is>
          <t>Preferred stock, shares authorized</t>
        </is>
      </c>
      <c r="B3" s="5" t="n">
        <v>500000000</v>
      </c>
      <c r="C3" s="5" t="n">
        <v>500000000</v>
      </c>
      <c r="D3" s="5" t="n">
        <v>500000000</v>
      </c>
    </row>
    <row r="4">
      <c r="A4" s="4" t="inlineStr">
        <is>
          <t>Common stock, par value</t>
        </is>
      </c>
      <c r="B4" s="7" t="n">
        <v>0.001</v>
      </c>
      <c r="C4" s="7" t="n">
        <v>0.001</v>
      </c>
      <c r="D4" s="7" t="n">
        <v>0.001</v>
      </c>
    </row>
    <row r="5">
      <c r="A5" s="4" t="inlineStr">
        <is>
          <t>Common stock, shares authorized</t>
        </is>
      </c>
      <c r="B5" s="5" t="n">
        <v>40000000000</v>
      </c>
      <c r="C5" s="5" t="n">
        <v>40000000000</v>
      </c>
      <c r="D5" s="5" t="n">
        <v>40000000000</v>
      </c>
    </row>
    <row r="6">
      <c r="A6" s="4" t="inlineStr">
        <is>
          <t>Common stock, shares issued</t>
        </is>
      </c>
      <c r="B6" s="5" t="n">
        <v>28774498378</v>
      </c>
      <c r="C6" s="5" t="n">
        <v>26081268895</v>
      </c>
    </row>
    <row r="7">
      <c r="A7" s="4" t="inlineStr">
        <is>
          <t>Common stock, shares outstanding</t>
        </is>
      </c>
      <c r="B7" s="5" t="n">
        <v>28774498378</v>
      </c>
      <c r="C7" s="5" t="n">
        <v>26081268895</v>
      </c>
    </row>
    <row r="8">
      <c r="A8" s="4" t="inlineStr">
        <is>
          <t>Treasury stock, shares</t>
        </is>
      </c>
      <c r="B8" s="5" t="n">
        <v>484767</v>
      </c>
      <c r="C8" s="5" t="n">
        <v>484767</v>
      </c>
    </row>
    <row r="9">
      <c r="A9" s="4" t="inlineStr">
        <is>
          <t>Class B Series I Preferred Stock [Member]</t>
        </is>
      </c>
    </row>
    <row r="10">
      <c r="A10" s="4" t="inlineStr">
        <is>
          <t>Preferred stock, par value</t>
        </is>
      </c>
      <c r="B10" s="7" t="n">
        <v>0.001</v>
      </c>
    </row>
    <row r="11">
      <c r="A11" s="4" t="inlineStr">
        <is>
          <t>Preferred stock, shares authorized</t>
        </is>
      </c>
      <c r="B11" s="5" t="n">
        <v>1000000</v>
      </c>
    </row>
    <row r="12">
      <c r="A12" s="4" t="inlineStr">
        <is>
          <t>Preferred stock, shares issued</t>
        </is>
      </c>
      <c r="B12" s="5" t="n">
        <v>600000</v>
      </c>
      <c r="C12" s="5" t="n">
        <v>180000</v>
      </c>
    </row>
    <row r="13">
      <c r="A13" s="4" t="inlineStr">
        <is>
          <t>Preferred stock, shares outstanding</t>
        </is>
      </c>
      <c r="B13" s="5" t="n">
        <v>600000</v>
      </c>
      <c r="C13" s="5" t="n">
        <v>1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Dec. 31, 2021</t>
        </is>
      </c>
    </row>
    <row r="3">
      <c r="A3" s="3" t="inlineStr">
        <is>
          <t>Related Party Transactions [Abstract]</t>
        </is>
      </c>
    </row>
    <row r="4">
      <c r="A4" s="4" t="inlineStr">
        <is>
          <t>SCHEDULE OF RELATED PARTIES</t>
        </is>
      </c>
      <c r="B4" s="4" t="inlineStr">
        <is>
          <t>As
of December 31, 2021, the Company still owed the following amounts to Related Parties: SCHEDULE OF RELATED PARTIES
No. Name: Title: Amount: Description:
1) Tam Bui Director/COO $ 112,500 Accrued salaries
$ 663,350 Loans
2) Henry Fahman Chairman/CEO $ 100,761 Accrued salaries
$ 426,404 Loans
3) Tina Phan Secretary/Treasurer $ 274,186 Accrued sala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UMMARY OF SIGNIFICANT ACCOUNTING POLICIES (Details Narrative) - USD ($)</t>
        </is>
      </c>
      <c r="B1" s="2" t="inlineStr">
        <is>
          <t>6 Months Ended</t>
        </is>
      </c>
    </row>
    <row r="2">
      <c r="B2" s="2" t="inlineStr">
        <is>
          <t>Dec. 31, 2021</t>
        </is>
      </c>
      <c r="C2" s="2" t="inlineStr">
        <is>
          <t>Jun. 30, 2021</t>
        </is>
      </c>
    </row>
    <row r="3">
      <c r="A3" s="4" t="inlineStr">
        <is>
          <t>Maximum percentage of outstanding common stock and stock equivalents of investee</t>
        </is>
      </c>
      <c r="B3" s="4" t="inlineStr">
        <is>
          <t>20.00%</t>
        </is>
      </c>
    </row>
    <row r="4">
      <c r="A4" s="4" t="inlineStr">
        <is>
          <t>Marketable securities</t>
        </is>
      </c>
      <c r="B4" s="6" t="n">
        <v>3804795</v>
      </c>
      <c r="C4" s="6" t="n">
        <v>385457</v>
      </c>
    </row>
    <row r="5">
      <c r="A5" s="4" t="inlineStr">
        <is>
          <t>Property and equipment, estimated useful life</t>
        </is>
      </c>
      <c r="B5" s="4" t="inlineStr">
        <is>
          <t>three to five years</t>
        </is>
      </c>
    </row>
    <row r="6">
      <c r="A6" s="4" t="inlineStr">
        <is>
          <t>Vinafilms International, Inc. [Member]</t>
        </is>
      </c>
    </row>
    <row r="7">
      <c r="A7" s="4" t="inlineStr">
        <is>
          <t>Equity Method Investment, Ownership Percentage</t>
        </is>
      </c>
      <c r="B7" s="4" t="inlineStr">
        <is>
          <t>100.00%</t>
        </is>
      </c>
    </row>
    <row r="8">
      <c r="A8" s="4" t="inlineStr">
        <is>
          <t>American Pacific Resources, Inc [Member]</t>
        </is>
      </c>
    </row>
    <row r="9">
      <c r="A9" s="4" t="inlineStr">
        <is>
          <t>Equity Method Investment, Ownership Percentage</t>
        </is>
      </c>
      <c r="B9" s="4" t="inlineStr">
        <is>
          <t>100.00%</t>
        </is>
      </c>
    </row>
    <row r="10">
      <c r="A10" s="4" t="inlineStr">
        <is>
          <t>PHILUX Capital Advisors, Inc [Member]</t>
        </is>
      </c>
    </row>
    <row r="11">
      <c r="A11" s="4" t="inlineStr">
        <is>
          <t>Equity Method Investment, Ownership Percentage</t>
        </is>
      </c>
      <c r="B11" s="4" t="inlineStr">
        <is>
          <t>100.00%</t>
        </is>
      </c>
    </row>
    <row r="12">
      <c r="A12" s="4" t="inlineStr">
        <is>
          <t>PHI Luxembourg Development S.A. [Member]</t>
        </is>
      </c>
    </row>
    <row r="13">
      <c r="A13" s="4" t="inlineStr">
        <is>
          <t>Equity Method Investment, Ownership Percentage</t>
        </is>
      </c>
      <c r="B13" s="4" t="inlineStr">
        <is>
          <t>100.00%</t>
        </is>
      </c>
    </row>
    <row r="14">
      <c r="A14" s="4" t="inlineStr">
        <is>
          <t>PHILUX Global Funds SCA, SICAV-RAIF [Member]</t>
        </is>
      </c>
    </row>
    <row r="15">
      <c r="A15" s="4" t="inlineStr">
        <is>
          <t>Equity Method Investment, Ownership Percentage</t>
        </is>
      </c>
      <c r="B15" s="4" t="inlineStr">
        <is>
          <t>100.00%</t>
        </is>
      </c>
    </row>
    <row r="16">
      <c r="A16" s="4" t="inlineStr">
        <is>
          <t>PHILUX Global General Partners SA [Member]</t>
        </is>
      </c>
    </row>
    <row r="17">
      <c r="A17" s="4" t="inlineStr">
        <is>
          <t>Equity Method Investment, Ownership Percentage</t>
        </is>
      </c>
      <c r="B17" s="4" t="inlineStr">
        <is>
          <t>100.00%</t>
        </is>
      </c>
    </row>
    <row r="18">
      <c r="A18" s="4" t="inlineStr">
        <is>
          <t>PHI Luxembourg Holding SA [Member]</t>
        </is>
      </c>
    </row>
    <row r="19">
      <c r="A19" s="4" t="inlineStr">
        <is>
          <t>Equity Method Investment, Ownership Percentage</t>
        </is>
      </c>
      <c r="B19" s="4" t="inlineStr">
        <is>
          <t>100.00%</t>
        </is>
      </c>
    </row>
    <row r="20">
      <c r="A20" s="4" t="inlineStr">
        <is>
          <t>Asia Diamond Exchange, Inc. [Member]</t>
        </is>
      </c>
    </row>
    <row r="21">
      <c r="A21" s="4" t="inlineStr">
        <is>
          <t>Equity Method Investment, Ownership Percentage</t>
        </is>
      </c>
      <c r="B21" s="4" t="inlineStr">
        <is>
          <t>100.00%</t>
        </is>
      </c>
    </row>
    <row r="22">
      <c r="A22" s="4" t="inlineStr">
        <is>
          <t>CO2-1-0 (carbon) Corp [Member]</t>
        </is>
      </c>
    </row>
    <row r="23">
      <c r="A23" s="4" t="inlineStr">
        <is>
          <t>Equity Method Investment, Ownership Percentage</t>
        </is>
      </c>
      <c r="B23"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INVESTMENTS MARKETABLE EQUITY SECURITIES (Details) - USD ($)</t>
        </is>
      </c>
      <c r="B1" s="2" t="inlineStr">
        <is>
          <t>Dec. 31, 2021</t>
        </is>
      </c>
      <c r="C1" s="2" t="inlineStr">
        <is>
          <t>Jun. 30, 2021</t>
        </is>
      </c>
    </row>
    <row r="2">
      <c r="A2" s="3" t="inlineStr">
        <is>
          <t>Defined Benefit Plan Disclosure [Line Items]</t>
        </is>
      </c>
    </row>
    <row r="3">
      <c r="A3" s="4" t="inlineStr">
        <is>
          <t>Marketable securities</t>
        </is>
      </c>
      <c r="B3" s="6" t="n">
        <v>3804795</v>
      </c>
      <c r="C3" s="6" t="n">
        <v>385457</v>
      </c>
    </row>
    <row r="4">
      <c r="A4" s="4" t="inlineStr">
        <is>
          <t>Fair Value, Inputs, Level 1 [Member]</t>
        </is>
      </c>
    </row>
    <row r="5">
      <c r="A5" s="3" t="inlineStr">
        <is>
          <t>Defined Benefit Plan Disclosure [Line Items]</t>
        </is>
      </c>
    </row>
    <row r="6">
      <c r="A6" s="4" t="inlineStr">
        <is>
          <t>Marketable securities</t>
        </is>
      </c>
      <c r="B6" s="5" t="n">
        <v>0</v>
      </c>
      <c r="C6" s="5" t="n">
        <v>0</v>
      </c>
    </row>
    <row r="7">
      <c r="A7" s="4" t="inlineStr">
        <is>
          <t>Fair Value, Inputs, Level 2 [Member]</t>
        </is>
      </c>
    </row>
    <row r="8">
      <c r="A8" s="3" t="inlineStr">
        <is>
          <t>Defined Benefit Plan Disclosure [Line Items]</t>
        </is>
      </c>
    </row>
    <row r="9">
      <c r="A9" s="4" t="inlineStr">
        <is>
          <t>Marketable securities</t>
        </is>
      </c>
      <c r="B9" s="5" t="n">
        <v>8145</v>
      </c>
      <c r="C9" s="5" t="n">
        <v>5792</v>
      </c>
    </row>
    <row r="10">
      <c r="A10" s="4" t="inlineStr">
        <is>
          <t>Fair Value, Inputs, Level 3 [Member]</t>
        </is>
      </c>
    </row>
    <row r="11">
      <c r="A11" s="3" t="inlineStr">
        <is>
          <t>Defined Benefit Plan Disclosure [Line Items]</t>
        </is>
      </c>
    </row>
    <row r="12">
      <c r="A12" s="4" t="inlineStr">
        <is>
          <t>Marketable securities</t>
        </is>
      </c>
      <c r="B12" s="6" t="n">
        <v>3396650</v>
      </c>
      <c r="C12" s="6" t="n">
        <v>3796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EQUITY SECURITIES AVAILABLE FOR SALE (Details Narrative) - USD ($)</t>
        </is>
      </c>
      <c r="B1" s="2" t="inlineStr">
        <is>
          <t>Dec. 31, 2021</t>
        </is>
      </c>
      <c r="C1" s="2" t="inlineStr">
        <is>
          <t>Jun. 30, 2021</t>
        </is>
      </c>
    </row>
    <row r="2">
      <c r="A2" s="3" t="inlineStr">
        <is>
          <t>Marketable Securities [Line Items]</t>
        </is>
      </c>
    </row>
    <row r="3">
      <c r="A3" s="4" t="inlineStr">
        <is>
          <t>Marketable securities, fair value</t>
        </is>
      </c>
      <c r="B3" s="6" t="n">
        <v>3804795</v>
      </c>
      <c r="C3" s="6" t="n">
        <v>385457</v>
      </c>
    </row>
    <row r="4">
      <c r="A4" s="4" t="inlineStr">
        <is>
          <t>OTC Markets [Member] | Myson Group, Inc., [Member]</t>
        </is>
      </c>
    </row>
    <row r="5">
      <c r="A5" s="3" t="inlineStr">
        <is>
          <t>Marketable Securities [Line Items]</t>
        </is>
      </c>
    </row>
    <row r="6">
      <c r="A6" s="4" t="inlineStr">
        <is>
          <t>Number of marketable securities available for sale</t>
        </is>
      </c>
      <c r="B6" s="5" t="n">
        <v>905000</v>
      </c>
    </row>
    <row r="7">
      <c r="A7" s="4" t="inlineStr">
        <is>
          <t>OTC Markets [Member] | Sports Pouch Beverage Co [Member]</t>
        </is>
      </c>
    </row>
    <row r="8">
      <c r="A8" s="3" t="inlineStr">
        <is>
          <t>Marketable Securities [Line Items]</t>
        </is>
      </c>
    </row>
    <row r="9">
      <c r="A9" s="4" t="inlineStr">
        <is>
          <t>Number of marketable securities available for sale</t>
        </is>
      </c>
      <c r="B9" s="5" t="n">
        <v>2920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OTHER ASSETS (Details) - USD ($)</t>
        </is>
      </c>
      <c r="B1" s="2" t="inlineStr">
        <is>
          <t>Dec. 31, 2021</t>
        </is>
      </c>
      <c r="C1" s="2" t="inlineStr">
        <is>
          <t>Jun. 30, 2021</t>
        </is>
      </c>
    </row>
    <row r="2">
      <c r="A2" s="4" t="inlineStr">
        <is>
          <t>Total Other Assets</t>
        </is>
      </c>
      <c r="B2" s="6" t="n">
        <v>811095</v>
      </c>
      <c r="C2" s="6" t="n">
        <v>446995</v>
      </c>
    </row>
    <row r="3">
      <c r="A3" s="4" t="inlineStr">
        <is>
          <t>Asia Diamond Exchange, Inc. [Member]</t>
        </is>
      </c>
    </row>
    <row r="4">
      <c r="A4" s="4" t="inlineStr">
        <is>
          <t>Total Other Assets</t>
        </is>
      </c>
      <c r="B4" s="5" t="n">
        <v>771982</v>
      </c>
      <c r="C4" s="5" t="n">
        <v>406427</v>
      </c>
    </row>
    <row r="5">
      <c r="A5" s="4" t="inlineStr">
        <is>
          <t>PHILUX Global Funds [Member]</t>
        </is>
      </c>
    </row>
    <row r="6">
      <c r="A6" s="4" t="inlineStr">
        <is>
          <t>Total Other Assets</t>
        </is>
      </c>
      <c r="B6" s="5" t="n">
        <v>34113</v>
      </c>
      <c r="C6" s="5" t="n">
        <v>35568</v>
      </c>
    </row>
    <row r="7">
      <c r="A7" s="4" t="inlineStr">
        <is>
          <t>AQuarius Power, Inc [Member]</t>
        </is>
      </c>
    </row>
    <row r="8">
      <c r="A8" s="4" t="inlineStr">
        <is>
          <t>Total Other Assets</t>
        </is>
      </c>
      <c r="B8" s="6" t="n">
        <v>5000</v>
      </c>
      <c r="C8" s="6" t="n">
        <v>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7" customWidth="1" min="2" max="2"/>
    <col width="21" customWidth="1" min="3" max="3"/>
    <col width="27" customWidth="1" min="4" max="4"/>
  </cols>
  <sheetData>
    <row r="1">
      <c r="A1" s="1" t="inlineStr">
        <is>
          <t>OTHER ASSETS (Details Narrative)</t>
        </is>
      </c>
      <c r="B1" s="2" t="inlineStr">
        <is>
          <t>6 Months Ended</t>
        </is>
      </c>
      <c r="C1" s="2" t="inlineStr">
        <is>
          <t>12 Months Ended</t>
        </is>
      </c>
    </row>
    <row r="2">
      <c r="B2" s="2" t="inlineStr">
        <is>
          <t>Dec. 31, 2021USD ($)$ / sharesshares</t>
        </is>
      </c>
      <c r="C2" s="2" t="inlineStr">
        <is>
          <t>Jun. 30, 2021USD ($)</t>
        </is>
      </c>
      <c r="D2" s="2" t="inlineStr">
        <is>
          <t>Dec. 31, 2021EUR (€)shares</t>
        </is>
      </c>
    </row>
    <row r="3">
      <c r="A3" s="4" t="inlineStr">
        <is>
          <t>AQuarius Power, Inc [Member]</t>
        </is>
      </c>
    </row>
    <row r="4">
      <c r="A4" s="4" t="inlineStr">
        <is>
          <t>Investments</t>
        </is>
      </c>
      <c r="B4" s="6" t="n">
        <v>5000</v>
      </c>
    </row>
    <row r="5">
      <c r="A5" s="4" t="inlineStr">
        <is>
          <t>Asia Diamond Exchange, Inc. [Member]</t>
        </is>
      </c>
    </row>
    <row r="6">
      <c r="A6" s="4" t="inlineStr">
        <is>
          <t>Number of shares received, value</t>
        </is>
      </c>
      <c r="B6" s="6" t="n">
        <v>771982</v>
      </c>
    </row>
    <row r="7">
      <c r="A7" s="4" t="inlineStr">
        <is>
          <t>Number of shares received | shares</t>
        </is>
      </c>
      <c r="B7" s="5" t="n">
        <v>157972440</v>
      </c>
    </row>
    <row r="8">
      <c r="A8" s="4" t="inlineStr">
        <is>
          <t>Shares, price per share | $ / shares</t>
        </is>
      </c>
      <c r="B8" s="7" t="n">
        <v>0.001</v>
      </c>
    </row>
    <row r="9">
      <c r="A9" s="4" t="inlineStr">
        <is>
          <t>Development costs</t>
        </is>
      </c>
      <c r="C9" s="6" t="n">
        <v>157972</v>
      </c>
    </row>
    <row r="10">
      <c r="A10" s="4" t="inlineStr">
        <is>
          <t>Ownership interest</t>
        </is>
      </c>
      <c r="B10" s="4" t="inlineStr">
        <is>
          <t>100.00%</t>
        </is>
      </c>
      <c r="D10" s="4" t="inlineStr">
        <is>
          <t>100.00%</t>
        </is>
      </c>
    </row>
    <row r="11">
      <c r="A11" s="4" t="inlineStr">
        <is>
          <t>PHILUX Global Funds [Member]</t>
        </is>
      </c>
    </row>
    <row r="12">
      <c r="A12" s="4" t="inlineStr">
        <is>
          <t>Number of shares received, value</t>
        </is>
      </c>
      <c r="B12" s="6" t="n">
        <v>34113</v>
      </c>
    </row>
    <row r="13">
      <c r="A13" s="4" t="inlineStr">
        <is>
          <t>Value of shares held</t>
        </is>
      </c>
      <c r="B13" s="6" t="n">
        <v>34113</v>
      </c>
      <c r="D13" s="8" t="n">
        <v>1000</v>
      </c>
    </row>
    <row r="14">
      <c r="A14" s="4" t="inlineStr">
        <is>
          <t>PHI Luxembourg Development S.A. [Member]</t>
        </is>
      </c>
    </row>
    <row r="15">
      <c r="A15" s="4" t="inlineStr">
        <is>
          <t>Number of shares held | shares</t>
        </is>
      </c>
      <c r="B15" s="5" t="n">
        <v>28</v>
      </c>
      <c r="D15" s="5" t="n">
        <v>28</v>
      </c>
    </row>
    <row r="16">
      <c r="A16" s="4" t="inlineStr">
        <is>
          <t>Value of shares held | €</t>
        </is>
      </c>
      <c r="D16" s="8" t="n">
        <v>28000</v>
      </c>
    </row>
    <row r="17">
      <c r="A17" s="4" t="inlineStr">
        <is>
          <t>Ownership interest</t>
        </is>
      </c>
      <c r="B17" s="4" t="inlineStr">
        <is>
          <t>100.00%</t>
        </is>
      </c>
      <c r="D17" s="4" t="inlineStr">
        <is>
          <t>100.00%</t>
        </is>
      </c>
    </row>
    <row r="18">
      <c r="A18" s="4" t="inlineStr">
        <is>
          <t>PHILUX Global General Partner SA [Member]</t>
        </is>
      </c>
    </row>
    <row r="19">
      <c r="A19" s="4" t="inlineStr">
        <is>
          <t>Value of shares held | €</t>
        </is>
      </c>
      <c r="D19" s="8" t="n">
        <v>1000</v>
      </c>
    </row>
    <row r="20">
      <c r="A20" s="4" t="inlineStr">
        <is>
          <t>PHI Luxembourg Holding SA [Member]</t>
        </is>
      </c>
    </row>
    <row r="21">
      <c r="A21" s="4" t="inlineStr">
        <is>
          <t>Ownership interest</t>
        </is>
      </c>
      <c r="B21" s="4" t="inlineStr">
        <is>
          <t>100.00%</t>
        </is>
      </c>
      <c r="D21" s="4" t="inlineStr">
        <is>
          <t>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CURRENT LIABILITIES (Details) - USD ($)</t>
        </is>
      </c>
      <c r="B1" s="2" t="inlineStr">
        <is>
          <t>Dec. 31, 2021</t>
        </is>
      </c>
      <c r="C1" s="2" t="inlineStr">
        <is>
          <t>Jun. 30, 2021</t>
        </is>
      </c>
    </row>
    <row r="2">
      <c r="A2" s="3" t="inlineStr">
        <is>
          <t>Current Liabilities</t>
        </is>
      </c>
    </row>
    <row r="3">
      <c r="A3" s="4" t="inlineStr">
        <is>
          <t>Accounts payable</t>
        </is>
      </c>
      <c r="B3" s="6" t="n">
        <v>538473</v>
      </c>
      <c r="C3" s="6" t="n">
        <v>608521</v>
      </c>
    </row>
    <row r="4">
      <c r="A4" s="4" t="inlineStr">
        <is>
          <t>Sub-fund obligations</t>
        </is>
      </c>
      <c r="B4" s="5" t="n">
        <v>1474775</v>
      </c>
      <c r="C4" s="5" t="n">
        <v>1474775</v>
      </c>
    </row>
    <row r="5">
      <c r="A5" s="4" t="inlineStr">
        <is>
          <t>Accrued expenses</t>
        </is>
      </c>
      <c r="B5" s="5" t="n">
        <v>875058</v>
      </c>
      <c r="C5" s="5" t="n">
        <v>1993478</v>
      </c>
    </row>
    <row r="6">
      <c r="A6" s="4" t="inlineStr">
        <is>
          <t>Short-term notes and loans payable</t>
        </is>
      </c>
      <c r="B6" s="5" t="n">
        <v>246421</v>
      </c>
      <c r="C6" s="5" t="n">
        <v>325621</v>
      </c>
    </row>
    <row r="7">
      <c r="A7" s="4" t="inlineStr">
        <is>
          <t>Convertible Promissory Notes</t>
        </is>
      </c>
      <c r="B7" s="5" t="n">
        <v>1466250</v>
      </c>
      <c r="C7" s="5" t="n">
        <v>220230</v>
      </c>
    </row>
    <row r="8">
      <c r="A8" s="4" t="inlineStr">
        <is>
          <t>Due to officers</t>
        </is>
      </c>
      <c r="B8" s="5" t="n">
        <v>1089754</v>
      </c>
      <c r="C8" s="5" t="n">
        <v>1720322</v>
      </c>
    </row>
    <row r="9">
      <c r="A9" s="4" t="inlineStr">
        <is>
          <t>Derivative liabilities (net)</t>
        </is>
      </c>
      <c r="B9" s="5" t="n">
        <v>671713</v>
      </c>
      <c r="C9" s="4" t="inlineStr">
        <is>
          <t xml:space="preserve"> </t>
        </is>
      </c>
    </row>
    <row r="10">
      <c r="A10" s="4" t="inlineStr">
        <is>
          <t>Advance from customer</t>
        </is>
      </c>
      <c r="B10" s="5" t="n">
        <v>537237</v>
      </c>
      <c r="C10" s="5" t="n">
        <v>582238</v>
      </c>
    </row>
    <row r="11">
      <c r="A11" s="4" t="inlineStr">
        <is>
          <t>Total Current Liabilities</t>
        </is>
      </c>
      <c r="B11" s="6" t="n">
        <v>6960019</v>
      </c>
      <c r="C11" s="6" t="n">
        <v>69251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URRENT LIABILITIES (Details Narrative) - USD ($)</t>
        </is>
      </c>
      <c r="B1" s="2" t="inlineStr">
        <is>
          <t>Dec. 31, 2021</t>
        </is>
      </c>
      <c r="C1" s="2" t="inlineStr">
        <is>
          <t>Jun. 30, 2021</t>
        </is>
      </c>
    </row>
    <row r="2">
      <c r="A2" s="3" t="inlineStr">
        <is>
          <t>Short-term Debt [Line Items]</t>
        </is>
      </c>
    </row>
    <row r="3">
      <c r="A3" s="4" t="inlineStr">
        <is>
          <t>Accrued expenses</t>
        </is>
      </c>
      <c r="B3" s="6" t="n">
        <v>875058</v>
      </c>
      <c r="C3" s="6" t="n">
        <v>1993478</v>
      </c>
    </row>
    <row r="4">
      <c r="A4" s="4" t="inlineStr">
        <is>
          <t>Accrued Salaries, Current</t>
        </is>
      </c>
      <c r="B4" s="5" t="n">
        <v>615694</v>
      </c>
    </row>
    <row r="5">
      <c r="A5" s="4" t="inlineStr">
        <is>
          <t>Accrued interest</t>
        </is>
      </c>
      <c r="B5" s="5" t="n">
        <v>259363</v>
      </c>
    </row>
    <row r="6">
      <c r="A6" s="4" t="inlineStr">
        <is>
          <t>Advances from customers</t>
        </is>
      </c>
      <c r="B6" s="5" t="n">
        <v>537237</v>
      </c>
      <c r="C6" s="5" t="n">
        <v>582238</v>
      </c>
    </row>
    <row r="7">
      <c r="A7" s="4" t="inlineStr">
        <is>
          <t>Sub - fund obligations</t>
        </is>
      </c>
      <c r="B7" s="5" t="n">
        <v>1474775</v>
      </c>
      <c r="C7" s="6" t="n">
        <v>1474775</v>
      </c>
    </row>
    <row r="8">
      <c r="A8" s="4" t="inlineStr">
        <is>
          <t>Short Term Notes [Member]</t>
        </is>
      </c>
    </row>
    <row r="9">
      <c r="A9" s="3" t="inlineStr">
        <is>
          <t>Short-term Debt [Line Items]</t>
        </is>
      </c>
    </row>
    <row r="10">
      <c r="A10" s="4" t="inlineStr">
        <is>
          <t>Notes payable</t>
        </is>
      </c>
      <c r="B10" s="5" t="n">
        <v>246421</v>
      </c>
    </row>
    <row r="11">
      <c r="A11" s="4" t="inlineStr">
        <is>
          <t>PPP Loan [Member]</t>
        </is>
      </c>
    </row>
    <row r="12">
      <c r="A12" s="3" t="inlineStr">
        <is>
          <t>Short-term Debt [Line Items]</t>
        </is>
      </c>
    </row>
    <row r="13">
      <c r="A13" s="4" t="inlineStr">
        <is>
          <t>Notes payable</t>
        </is>
      </c>
      <c r="B13" s="5" t="n">
        <v>43750</v>
      </c>
    </row>
    <row r="14">
      <c r="A14" s="4" t="inlineStr">
        <is>
          <t>Convertible Promissory Notes [Member]</t>
        </is>
      </c>
    </row>
    <row r="15">
      <c r="A15" s="3" t="inlineStr">
        <is>
          <t>Short-term Debt [Line Items]</t>
        </is>
      </c>
    </row>
    <row r="16">
      <c r="A16" s="4" t="inlineStr">
        <is>
          <t>Notes payable</t>
        </is>
      </c>
      <c r="B16" s="6" t="n">
        <v>1466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UE TO OFFICERS AND DIRECTORS (Details) - USD ($)</t>
        </is>
      </c>
      <c r="B1" s="2" t="inlineStr">
        <is>
          <t>Dec. 31, 2021</t>
        </is>
      </c>
      <c r="C1" s="2" t="inlineStr">
        <is>
          <t>Jun. 30, 2021</t>
        </is>
      </c>
    </row>
    <row r="2">
      <c r="A2" s="3" t="inlineStr">
        <is>
          <t>Deferred Compensation Arrangement with Individual, Excluding Share-based Payments and Postretirement Benefits [Line Items]</t>
        </is>
      </c>
    </row>
    <row r="3">
      <c r="A3" s="4" t="inlineStr">
        <is>
          <t>Officer and Directors</t>
        </is>
      </c>
      <c r="B3" s="6" t="n">
        <v>1119118</v>
      </c>
      <c r="C3" s="6" t="n">
        <v>1720322</v>
      </c>
    </row>
    <row r="4">
      <c r="A4" s="4" t="inlineStr">
        <is>
          <t>Henry Fahman [Member]</t>
        </is>
      </c>
    </row>
    <row r="5">
      <c r="A5" s="3" t="inlineStr">
        <is>
          <t>Deferred Compensation Arrangement with Individual, Excluding Share-based Payments and Postretirement Benefits [Line Items]</t>
        </is>
      </c>
    </row>
    <row r="6">
      <c r="A6" s="4" t="inlineStr">
        <is>
          <t>Officer and Directors</t>
        </is>
      </c>
      <c r="B6" s="5" t="n">
        <v>426404</v>
      </c>
      <c r="C6" s="5" t="n">
        <v>1056972</v>
      </c>
    </row>
    <row r="7">
      <c r="A7" s="4" t="inlineStr">
        <is>
          <t>Tam Bui [Member]</t>
        </is>
      </c>
    </row>
    <row r="8">
      <c r="A8" s="3" t="inlineStr">
        <is>
          <t>Deferred Compensation Arrangement with Individual, Excluding Share-based Payments and Postretirement Benefits [Line Items]</t>
        </is>
      </c>
    </row>
    <row r="9">
      <c r="A9" s="4" t="inlineStr">
        <is>
          <t>Officer and Directors</t>
        </is>
      </c>
      <c r="B9" s="6" t="n">
        <v>663350</v>
      </c>
      <c r="C9" s="6" t="n">
        <v>6633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UE TO OFFICERS (Details Narrative) - USD ($)</t>
        </is>
      </c>
      <c r="B1" s="2" t="inlineStr">
        <is>
          <t>Dec. 31, 2021</t>
        </is>
      </c>
      <c r="C1" s="2" t="inlineStr">
        <is>
          <t>Jun. 30, 2021</t>
        </is>
      </c>
    </row>
    <row r="2">
      <c r="A2" s="3" t="inlineStr">
        <is>
          <t>Due To Officers</t>
        </is>
      </c>
    </row>
    <row r="3">
      <c r="A3" s="4" t="inlineStr">
        <is>
          <t>Due to officers</t>
        </is>
      </c>
      <c r="B3" s="6" t="n">
        <v>1089754</v>
      </c>
      <c r="C3" s="6" t="n">
        <v>17203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Net revenues</t>
        </is>
      </c>
    </row>
    <row r="4">
      <c r="A4" s="4" t="inlineStr">
        <is>
          <t>Total revenues</t>
        </is>
      </c>
      <c r="B4" s="6" t="n">
        <v>5000</v>
      </c>
      <c r="C4" s="6" t="n">
        <v>13000</v>
      </c>
      <c r="D4" s="6" t="n">
        <v>25000</v>
      </c>
      <c r="E4" s="6" t="n">
        <v>18000</v>
      </c>
    </row>
    <row r="5">
      <c r="A5" s="3" t="inlineStr">
        <is>
          <t>Operating expenses:</t>
        </is>
      </c>
    </row>
    <row r="6">
      <c r="A6" s="4" t="inlineStr">
        <is>
          <t>Salaries and wages</t>
        </is>
      </c>
      <c r="B6" s="5" t="n">
        <v>90000</v>
      </c>
      <c r="C6" s="5" t="n">
        <v>52500</v>
      </c>
      <c r="D6" s="5" t="n">
        <v>180000</v>
      </c>
      <c r="E6" s="5" t="n">
        <v>105000</v>
      </c>
    </row>
    <row r="7">
      <c r="A7" s="4" t="inlineStr">
        <is>
          <t>Professional services, including non-cash compensation</t>
        </is>
      </c>
      <c r="B7" s="5" t="n">
        <v>9842533</v>
      </c>
      <c r="C7" s="5" t="n">
        <v>30384</v>
      </c>
      <c r="D7" s="5" t="n">
        <v>14934227</v>
      </c>
      <c r="E7" s="5" t="n">
        <v>229319</v>
      </c>
    </row>
    <row r="8">
      <c r="A8" s="4" t="inlineStr">
        <is>
          <t>General and administrative</t>
        </is>
      </c>
      <c r="B8" s="5" t="n">
        <v>40306</v>
      </c>
      <c r="C8" s="5" t="n">
        <v>27008</v>
      </c>
      <c r="D8" s="5" t="n">
        <v>87841</v>
      </c>
      <c r="E8" s="5" t="n">
        <v>92596</v>
      </c>
    </row>
    <row r="9">
      <c r="A9" s="4" t="inlineStr">
        <is>
          <t>Total operating expenses</t>
        </is>
      </c>
      <c r="B9" s="5" t="n">
        <v>9972839</v>
      </c>
      <c r="C9" s="5" t="n">
        <v>109892</v>
      </c>
      <c r="D9" s="5" t="n">
        <v>15202068</v>
      </c>
      <c r="E9" s="5" t="n">
        <v>426915</v>
      </c>
    </row>
    <row r="10">
      <c r="A10" s="4" t="inlineStr">
        <is>
          <t>Income (loss) from operations</t>
        </is>
      </c>
      <c r="B10" s="5" t="n">
        <v>-9967839</v>
      </c>
      <c r="C10" s="5" t="n">
        <v>-96892</v>
      </c>
      <c r="D10" s="5" t="n">
        <v>-15177068</v>
      </c>
      <c r="E10" s="5" t="n">
        <v>-408915</v>
      </c>
    </row>
    <row r="11">
      <c r="A11" s="3" t="inlineStr">
        <is>
          <t>Other income and expenses</t>
        </is>
      </c>
    </row>
    <row r="12">
      <c r="A12" s="4" t="inlineStr">
        <is>
          <t>Interest expense</t>
        </is>
      </c>
      <c r="B12" s="5" t="n">
        <v>-900997</v>
      </c>
      <c r="C12" s="5" t="n">
        <v>-117521</v>
      </c>
      <c r="D12" s="5" t="n">
        <v>-952941</v>
      </c>
      <c r="E12" s="5" t="n">
        <v>-142933</v>
      </c>
    </row>
    <row r="13">
      <c r="A13" s="4" t="inlineStr">
        <is>
          <t>Other income (expense)</t>
        </is>
      </c>
      <c r="B13" s="5" t="n">
        <v>277198</v>
      </c>
      <c r="C13" s="5" t="n">
        <v>1546</v>
      </c>
      <c r="D13" s="5" t="n">
        <v>-421800</v>
      </c>
      <c r="E13" s="5" t="n">
        <v>2717</v>
      </c>
    </row>
    <row r="14">
      <c r="A14" s="4" t="inlineStr">
        <is>
          <t>Net other income (expenses)</t>
        </is>
      </c>
      <c r="B14" s="5" t="n">
        <v>-623799</v>
      </c>
      <c r="C14" s="5" t="n">
        <v>-115975</v>
      </c>
      <c r="D14" s="5" t="n">
        <v>-1374740</v>
      </c>
      <c r="E14" s="5" t="n">
        <v>-140216</v>
      </c>
    </row>
    <row r="15">
      <c r="A15" s="4" t="inlineStr">
        <is>
          <t>Net income (loss)</t>
        </is>
      </c>
      <c r="B15" s="6" t="n">
        <v>-10591638</v>
      </c>
      <c r="C15" s="6" t="n">
        <v>-212867</v>
      </c>
      <c r="D15" s="6" t="n">
        <v>-16551808</v>
      </c>
      <c r="E15" s="6" t="n">
        <v>-549131</v>
      </c>
    </row>
    <row r="16">
      <c r="A16" s="3" t="inlineStr">
        <is>
          <t>Net loss per share:</t>
        </is>
      </c>
    </row>
    <row r="17">
      <c r="A17" s="4" t="inlineStr">
        <is>
          <t>Basic</t>
        </is>
      </c>
      <c r="B17" s="6" t="n">
        <v>0</v>
      </c>
      <c r="C17" s="6" t="n">
        <v>0</v>
      </c>
      <c r="D17" s="6" t="n">
        <v>0</v>
      </c>
      <c r="E17" s="6" t="n">
        <v>0</v>
      </c>
    </row>
    <row r="18">
      <c r="A18" s="4" t="inlineStr">
        <is>
          <t>Diluted</t>
        </is>
      </c>
      <c r="B18" s="6" t="n">
        <v>0</v>
      </c>
      <c r="C18" s="6" t="n">
        <v>0</v>
      </c>
      <c r="D18" s="6" t="n">
        <v>0</v>
      </c>
      <c r="E18" s="6" t="n">
        <v>0</v>
      </c>
    </row>
    <row r="19">
      <c r="A19" s="3" t="inlineStr">
        <is>
          <t>Weighted average number of shares outstanding:</t>
        </is>
      </c>
    </row>
    <row r="20">
      <c r="A20" s="4" t="inlineStr">
        <is>
          <t>Basic</t>
        </is>
      </c>
      <c r="B20" s="5" t="n">
        <v>27975285161</v>
      </c>
      <c r="C20" s="5" t="n">
        <v>13910822958</v>
      </c>
      <c r="D20" s="5" t="n">
        <v>27975285161</v>
      </c>
      <c r="E20" s="5" t="n">
        <v>13910822958</v>
      </c>
    </row>
    <row r="21">
      <c r="A21" s="4" t="inlineStr">
        <is>
          <t>Diluted</t>
        </is>
      </c>
      <c r="B21" s="5" t="n">
        <v>27975285161</v>
      </c>
      <c r="C21" s="5" t="n">
        <v>13910822958</v>
      </c>
      <c r="D21" s="5" t="n">
        <v>27975285161</v>
      </c>
      <c r="E21" s="5" t="n">
        <v>13910822958</v>
      </c>
    </row>
    <row r="22">
      <c r="A22" s="4" t="inlineStr">
        <is>
          <t>Investment Advisory, Management and Administrative Service [Member]</t>
        </is>
      </c>
    </row>
    <row r="23">
      <c r="A23" s="3" t="inlineStr">
        <is>
          <t>Net revenues</t>
        </is>
      </c>
    </row>
    <row r="24">
      <c r="A24" s="4" t="inlineStr">
        <is>
          <t>Total revenues</t>
        </is>
      </c>
      <c r="B24" s="6" t="n">
        <v>5000</v>
      </c>
      <c r="C24" s="6" t="n">
        <v>13000</v>
      </c>
      <c r="D24" s="6" t="n">
        <v>25000</v>
      </c>
      <c r="E24" s="6" t="n">
        <v>1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1" customWidth="1" min="2" max="2"/>
  </cols>
  <sheetData>
    <row r="1">
      <c r="A1" s="1" t="inlineStr">
        <is>
          <t>LOANS AND PROMISSORY NOTES (Details Narrative)</t>
        </is>
      </c>
      <c r="B1" s="2" t="inlineStr">
        <is>
          <t>Dec. 31, 2021USD ($)</t>
        </is>
      </c>
    </row>
    <row r="2">
      <c r="A2" s="4" t="inlineStr">
        <is>
          <t>Short-term Notes Payable [Member]</t>
        </is>
      </c>
    </row>
    <row r="3">
      <c r="A3" s="3" t="inlineStr">
        <is>
          <t>Short-term Debt [Line Items]</t>
        </is>
      </c>
    </row>
    <row r="4">
      <c r="A4" s="4" t="inlineStr">
        <is>
          <t>Notes payable</t>
        </is>
      </c>
      <c r="B4" s="6" t="n">
        <v>306759</v>
      </c>
    </row>
    <row r="5">
      <c r="A5" s="4" t="inlineStr">
        <is>
          <t>Accrued interest</t>
        </is>
      </c>
      <c r="B5" s="6" t="n">
        <v>225032</v>
      </c>
    </row>
    <row r="6">
      <c r="A6" s="4" t="inlineStr">
        <is>
          <t>Short-term Notes Payable [Member] | Minimum [Member]</t>
        </is>
      </c>
    </row>
    <row r="7">
      <c r="A7" s="3" t="inlineStr">
        <is>
          <t>Short-term Debt [Line Items]</t>
        </is>
      </c>
    </row>
    <row r="8">
      <c r="A8" s="4" t="inlineStr">
        <is>
          <t>Percentage of short-term notes payable</t>
        </is>
      </c>
      <c r="B8" s="4" t="inlineStr">
        <is>
          <t>0.00%</t>
        </is>
      </c>
    </row>
    <row r="9">
      <c r="A9" s="4" t="inlineStr">
        <is>
          <t>Short-term Notes Payable [Member] | Maximum [Member]</t>
        </is>
      </c>
    </row>
    <row r="10">
      <c r="A10" s="3" t="inlineStr">
        <is>
          <t>Short-term Debt [Line Items]</t>
        </is>
      </c>
    </row>
    <row r="11">
      <c r="A11" s="4" t="inlineStr">
        <is>
          <t>Percentage of short-term notes payable</t>
        </is>
      </c>
      <c r="B11" s="4" t="inlineStr">
        <is>
          <t>36.00%</t>
        </is>
      </c>
    </row>
    <row r="12">
      <c r="A12" s="4" t="inlineStr">
        <is>
          <t>Convertible Promissory Notes [Member]</t>
        </is>
      </c>
    </row>
    <row r="13">
      <c r="A13" s="3" t="inlineStr">
        <is>
          <t>Short-term Debt [Line Items]</t>
        </is>
      </c>
    </row>
    <row r="14">
      <c r="A14" s="4" t="inlineStr">
        <is>
          <t>Accrued interest</t>
        </is>
      </c>
      <c r="B14" s="6" t="n">
        <v>34331</v>
      </c>
    </row>
    <row r="15">
      <c r="A15" s="4" t="inlineStr">
        <is>
          <t>Convertible debt</t>
        </is>
      </c>
      <c r="B15" s="6" t="n">
        <v>1466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PAYROLL TAX LIABILITIES (Details Narrative)</t>
        </is>
      </c>
      <c r="B1" s="2" t="inlineStr">
        <is>
          <t>Dec. 31, 2021USD ($)</t>
        </is>
      </c>
    </row>
    <row r="2">
      <c r="A2" s="3" t="inlineStr">
        <is>
          <t>Payroll Tax Liabilities</t>
        </is>
      </c>
    </row>
    <row r="3">
      <c r="A3" s="4" t="inlineStr">
        <is>
          <t>Payroll tax liabilities</t>
        </is>
      </c>
      <c r="B3" s="6" t="n">
        <v>57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0" customWidth="1" min="5" max="5"/>
  </cols>
  <sheetData>
    <row r="1">
      <c r="A1" s="1" t="inlineStr">
        <is>
          <t>DOMESTICATION IN THE STATE OF WYOMING (Details Narrative)</t>
        </is>
      </c>
      <c r="B1" s="2" t="inlineStr">
        <is>
          <t>6 Months Ended</t>
        </is>
      </c>
    </row>
    <row r="2">
      <c r="B2" s="2" t="inlineStr">
        <is>
          <t>Dec. 31, 2021$ / sharesshares</t>
        </is>
      </c>
      <c r="C2" s="2" t="inlineStr">
        <is>
          <t>Jun. 30, 2021$ / sharesshares</t>
        </is>
      </c>
      <c r="D2" s="2" t="inlineStr">
        <is>
          <t>Jun. 25, 2020$ / sharesshares</t>
        </is>
      </c>
      <c r="E2" s="2" t="inlineStr">
        <is>
          <t>Sep. 20, 2017$ / sharesshares</t>
        </is>
      </c>
    </row>
    <row r="3">
      <c r="A3" s="4" t="inlineStr">
        <is>
          <t>Common stock, shares authorized</t>
        </is>
      </c>
      <c r="B3" s="5" t="n">
        <v>40000000000</v>
      </c>
      <c r="C3" s="5" t="n">
        <v>40000000000</v>
      </c>
      <c r="D3" s="5" t="n">
        <v>40000000000</v>
      </c>
    </row>
    <row r="4">
      <c r="A4" s="4" t="inlineStr">
        <is>
          <t>Preferred stock, par value | $ / shares</t>
        </is>
      </c>
      <c r="B4" s="7" t="n">
        <v>0.001</v>
      </c>
      <c r="C4" s="7" t="n">
        <v>0.001</v>
      </c>
      <c r="D4" s="7" t="n">
        <v>0.001</v>
      </c>
    </row>
    <row r="5">
      <c r="A5" s="4" t="inlineStr">
        <is>
          <t>Preferred stock, shares authorized</t>
        </is>
      </c>
      <c r="B5" s="5" t="n">
        <v>500000000</v>
      </c>
      <c r="C5" s="5" t="n">
        <v>500000000</v>
      </c>
      <c r="D5" s="5" t="n">
        <v>500000000</v>
      </c>
    </row>
    <row r="6">
      <c r="A6" s="4" t="inlineStr">
        <is>
          <t>Preferred stock, par value | $ / shares</t>
        </is>
      </c>
      <c r="B6" s="7" t="n">
        <v>0.001</v>
      </c>
      <c r="C6" s="7" t="n">
        <v>0.001</v>
      </c>
      <c r="D6" s="7" t="n">
        <v>0.001</v>
      </c>
    </row>
    <row r="7">
      <c r="A7" s="4" t="inlineStr">
        <is>
          <t>Class B Series I Preferred Stock [Member]</t>
        </is>
      </c>
    </row>
    <row r="8">
      <c r="A8" s="4" t="inlineStr">
        <is>
          <t>Preferred stock, shares authorized</t>
        </is>
      </c>
      <c r="B8" s="5" t="n">
        <v>1000000</v>
      </c>
    </row>
    <row r="9">
      <c r="A9" s="4" t="inlineStr">
        <is>
          <t>Preferred stock, par value | $ / shares</t>
        </is>
      </c>
      <c r="B9" s="7" t="n">
        <v>0.001</v>
      </c>
    </row>
    <row r="10">
      <c r="A10" s="4" t="inlineStr">
        <is>
          <t>Preferred stock, voting rights</t>
        </is>
      </c>
      <c r="B10" s="4" t="inlineStr">
        <is>
          <t>one hundred thousand (100,000)
votes</t>
        </is>
      </c>
    </row>
    <row r="11">
      <c r="A11" s="4" t="inlineStr">
        <is>
          <t>Board of Directors [Member]</t>
        </is>
      </c>
    </row>
    <row r="12">
      <c r="A12" s="4" t="inlineStr">
        <is>
          <t>Purchase price percentage</t>
        </is>
      </c>
      <c r="B12" s="4" t="inlineStr">
        <is>
          <t>120.00%</t>
        </is>
      </c>
    </row>
    <row r="13">
      <c r="A13" s="4" t="inlineStr">
        <is>
          <t>American Pacific Plastics, Inc [Member]</t>
        </is>
      </c>
    </row>
    <row r="14">
      <c r="A14" s="4" t="inlineStr">
        <is>
          <t>Preferred sock conversion shares issued</t>
        </is>
      </c>
      <c r="B14" s="5" t="n">
        <v>50000000</v>
      </c>
    </row>
    <row r="15">
      <c r="A15" s="4" t="inlineStr">
        <is>
          <t>Preferred stock conversion percentage</t>
        </is>
      </c>
      <c r="B15" s="9" t="n">
        <v>0.8</v>
      </c>
    </row>
    <row r="16">
      <c r="A16" s="4" t="inlineStr">
        <is>
          <t>Voting Common Stock [Member]</t>
        </is>
      </c>
    </row>
    <row r="17">
      <c r="A17" s="4" t="inlineStr">
        <is>
          <t>Common stock, shares authorized</t>
        </is>
      </c>
      <c r="E17" s="5" t="n">
        <v>9000000</v>
      </c>
    </row>
    <row r="18">
      <c r="A18" s="4" t="inlineStr">
        <is>
          <t>Preferred stock, par value | $ / shares</t>
        </is>
      </c>
      <c r="E18" s="7" t="n">
        <v>0.001</v>
      </c>
    </row>
    <row r="19">
      <c r="A19" s="4" t="inlineStr">
        <is>
          <t>Non-voting Class A Series I Preferred Stock [Member]</t>
        </is>
      </c>
    </row>
    <row r="20">
      <c r="A20" s="4" t="inlineStr">
        <is>
          <t>Preferred stock, shares authorized</t>
        </is>
      </c>
      <c r="E20" s="5" t="n">
        <v>50000000</v>
      </c>
    </row>
    <row r="21">
      <c r="A21" s="4" t="inlineStr">
        <is>
          <t>Preferred stock, par value | $ / shares</t>
        </is>
      </c>
      <c r="E21" s="6" t="n">
        <v>5</v>
      </c>
    </row>
    <row r="22">
      <c r="A22" s="4" t="inlineStr">
        <is>
          <t>Non-voting Class A Series II Preferred Stock [Member]</t>
        </is>
      </c>
    </row>
    <row r="23">
      <c r="A23" s="4" t="inlineStr">
        <is>
          <t>Preferred stock, shares authorized</t>
        </is>
      </c>
      <c r="E23" s="5" t="n">
        <v>25000000</v>
      </c>
    </row>
    <row r="24">
      <c r="A24" s="4" t="inlineStr">
        <is>
          <t>Preferred stock, par value | $ / shares</t>
        </is>
      </c>
      <c r="E24" s="6" t="n">
        <v>5</v>
      </c>
    </row>
    <row r="25">
      <c r="A25" s="4" t="inlineStr">
        <is>
          <t>Non-voting Class A Series III Preferred Stock [Member]</t>
        </is>
      </c>
    </row>
    <row r="26">
      <c r="A26" s="4" t="inlineStr">
        <is>
          <t>Preferred stock, shares authorized</t>
        </is>
      </c>
      <c r="E26" s="5" t="n">
        <v>20000000</v>
      </c>
    </row>
    <row r="27">
      <c r="A27" s="4" t="inlineStr">
        <is>
          <t>Preferred stock, par value | $ / shares</t>
        </is>
      </c>
      <c r="E27" s="6" t="n">
        <v>5</v>
      </c>
    </row>
    <row r="28">
      <c r="A28" s="4" t="inlineStr">
        <is>
          <t>Voting Class A Series IV Preferred Stock [Member]</t>
        </is>
      </c>
    </row>
    <row r="29">
      <c r="A29" s="4" t="inlineStr">
        <is>
          <t>Preferred stock, shares authorized</t>
        </is>
      </c>
      <c r="E29" s="5" t="n">
        <v>5000000</v>
      </c>
    </row>
    <row r="30">
      <c r="A30" s="4" t="inlineStr">
        <is>
          <t>Preferred stock, par value | $ / shares</t>
        </is>
      </c>
      <c r="E30" s="6" t="n">
        <v>5</v>
      </c>
    </row>
    <row r="31">
      <c r="A31" s="4" t="inlineStr">
        <is>
          <t>Class A Series I Cumulative Convertible Redeemable Preferred Stock [Member]</t>
        </is>
      </c>
    </row>
    <row r="32">
      <c r="A32" s="4" t="inlineStr">
        <is>
          <t>Preferred stock, shares authorized</t>
        </is>
      </c>
      <c r="B32" s="5" t="n">
        <v>50000000</v>
      </c>
    </row>
    <row r="33">
      <c r="A33" s="4" t="inlineStr">
        <is>
          <t>Preferred stock, par value | $ / shares</t>
        </is>
      </c>
      <c r="B33" s="7" t="n">
        <v>0.001</v>
      </c>
    </row>
    <row r="34">
      <c r="A34" s="4" t="inlineStr">
        <is>
          <t>Percentage of non-compounding cumulative dividends per annum</t>
        </is>
      </c>
      <c r="B34" s="4" t="inlineStr">
        <is>
          <t>10.00%</t>
        </is>
      </c>
    </row>
    <row r="35">
      <c r="A35" s="4" t="inlineStr">
        <is>
          <t>Class A Series II Cumulative Convertible Redeemable Preferred Stock [Member]</t>
        </is>
      </c>
    </row>
    <row r="36">
      <c r="A36" s="4" t="inlineStr">
        <is>
          <t>Preferred stock, shares authorized</t>
        </is>
      </c>
      <c r="B36" s="5" t="n">
        <v>200000000</v>
      </c>
    </row>
    <row r="37">
      <c r="A37" s="4" t="inlineStr">
        <is>
          <t>Preferred stock, par value | $ / shares</t>
        </is>
      </c>
      <c r="B37" s="7" t="n">
        <v>0.001</v>
      </c>
    </row>
    <row r="38">
      <c r="A38" s="4" t="inlineStr">
        <is>
          <t>Percentage of non-compounding cumulative dividends per annum</t>
        </is>
      </c>
      <c r="B38" s="4" t="inlineStr">
        <is>
          <t>8.00%</t>
        </is>
      </c>
    </row>
    <row r="39">
      <c r="A39" s="4" t="inlineStr">
        <is>
          <t>Class A Series III Cumulative, Convertible, Redeemable Preferred Stock [Member]</t>
        </is>
      </c>
    </row>
    <row r="40">
      <c r="A40" s="4" t="inlineStr">
        <is>
          <t>Preferred stock, shares authorized</t>
        </is>
      </c>
      <c r="B40" s="5" t="n">
        <v>50000000</v>
      </c>
    </row>
    <row r="41">
      <c r="A41" s="4" t="inlineStr">
        <is>
          <t>Preferred stock, par value | $ / shares</t>
        </is>
      </c>
      <c r="B41" s="7" t="n">
        <v>0.001</v>
      </c>
    </row>
    <row r="42">
      <c r="A42" s="4" t="inlineStr">
        <is>
          <t>Percentage of non-compounding cumulative dividends per annum</t>
        </is>
      </c>
      <c r="B42" s="4" t="inlineStr">
        <is>
          <t>8.00%</t>
        </is>
      </c>
    </row>
    <row r="43">
      <c r="A43" s="4" t="inlineStr">
        <is>
          <t>Class A Series IV Cumulative Convertible Redeemable Preferred Stock [Member]</t>
        </is>
      </c>
    </row>
    <row r="44">
      <c r="A44" s="4" t="inlineStr">
        <is>
          <t>Preferred stock, shares authorized</t>
        </is>
      </c>
      <c r="B44" s="5" t="n">
        <v>199000000</v>
      </c>
    </row>
    <row r="45">
      <c r="A45" s="4" t="inlineStr">
        <is>
          <t>Preferred stock, par value | $ / shares</t>
        </is>
      </c>
      <c r="B45" s="7" t="n">
        <v>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3 Months Ended</t>
        </is>
      </c>
      <c r="C1" s="2" t="inlineStr">
        <is>
          <t>6 Months Ended</t>
        </is>
      </c>
    </row>
    <row r="2">
      <c r="B2" s="2" t="inlineStr">
        <is>
          <t>Dec. 31, 2021</t>
        </is>
      </c>
      <c r="C2" s="2" t="inlineStr">
        <is>
          <t>Dec. 31, 2021</t>
        </is>
      </c>
      <c r="D2" s="2" t="inlineStr">
        <is>
          <t>Feb. 09, 2022</t>
        </is>
      </c>
      <c r="E2" s="2" t="inlineStr">
        <is>
          <t>Jan. 02, 2022</t>
        </is>
      </c>
      <c r="F2" s="2" t="inlineStr">
        <is>
          <t>Jun. 30, 2021</t>
        </is>
      </c>
      <c r="G2" s="2" t="inlineStr">
        <is>
          <t>Jun. 25, 2020</t>
        </is>
      </c>
    </row>
    <row r="3">
      <c r="A3" s="3" t="inlineStr">
        <is>
          <t>Accumulated Other Comprehensive Income (Loss) [Line Items]</t>
        </is>
      </c>
    </row>
    <row r="4">
      <c r="A4" s="4" t="inlineStr">
        <is>
          <t>Common stock, shares authorized</t>
        </is>
      </c>
      <c r="B4" s="5" t="n">
        <v>40000000000</v>
      </c>
      <c r="C4" s="5" t="n">
        <v>40000000000</v>
      </c>
      <c r="F4" s="5" t="n">
        <v>40000000000</v>
      </c>
      <c r="G4" s="5" t="n">
        <v>40000000000</v>
      </c>
    </row>
    <row r="5">
      <c r="A5" s="4" t="inlineStr">
        <is>
          <t>Common stock, par value</t>
        </is>
      </c>
      <c r="B5" s="7" t="n">
        <v>0.001</v>
      </c>
      <c r="C5" s="7" t="n">
        <v>0.001</v>
      </c>
      <c r="F5" s="7" t="n">
        <v>0.001</v>
      </c>
      <c r="G5" s="7" t="n">
        <v>0.001</v>
      </c>
    </row>
    <row r="6">
      <c r="A6" s="4" t="inlineStr">
        <is>
          <t>Preferred stock, shares authorized</t>
        </is>
      </c>
      <c r="B6" s="5" t="n">
        <v>500000000</v>
      </c>
      <c r="C6" s="5" t="n">
        <v>500000000</v>
      </c>
      <c r="F6" s="5" t="n">
        <v>500000000</v>
      </c>
      <c r="G6" s="5" t="n">
        <v>500000000</v>
      </c>
    </row>
    <row r="7">
      <c r="A7" s="4" t="inlineStr">
        <is>
          <t>Preferred stock, par value</t>
        </is>
      </c>
      <c r="B7" s="7" t="n">
        <v>0.001</v>
      </c>
      <c r="C7" s="7" t="n">
        <v>0.001</v>
      </c>
      <c r="F7" s="7" t="n">
        <v>0.001</v>
      </c>
      <c r="G7" s="7" t="n">
        <v>0.001</v>
      </c>
    </row>
    <row r="8">
      <c r="A8" s="4" t="inlineStr">
        <is>
          <t>Treasury stock, shares</t>
        </is>
      </c>
      <c r="B8" s="5" t="n">
        <v>484767</v>
      </c>
      <c r="C8" s="5" t="n">
        <v>484767</v>
      </c>
      <c r="F8" s="5" t="n">
        <v>484767</v>
      </c>
    </row>
    <row r="9">
      <c r="A9" s="4" t="inlineStr">
        <is>
          <t>Treasury stock, value</t>
        </is>
      </c>
      <c r="B9" s="6" t="n">
        <v>44170</v>
      </c>
      <c r="C9" s="6" t="n">
        <v>44170</v>
      </c>
      <c r="F9" s="6" t="n">
        <v>44170</v>
      </c>
    </row>
    <row r="10">
      <c r="A10" s="4" t="inlineStr">
        <is>
          <t>Common stock, shares issued</t>
        </is>
      </c>
      <c r="B10" s="5" t="n">
        <v>28774498378</v>
      </c>
      <c r="C10" s="5" t="n">
        <v>28774498378</v>
      </c>
      <c r="F10" s="5" t="n">
        <v>26081268895</v>
      </c>
    </row>
    <row r="11">
      <c r="A11" s="4" t="inlineStr">
        <is>
          <t>Common stock, shares outstanding</t>
        </is>
      </c>
      <c r="B11" s="5" t="n">
        <v>28774498378</v>
      </c>
      <c r="C11" s="5" t="n">
        <v>28774498378</v>
      </c>
      <c r="F11" s="5" t="n">
        <v>26081268895</v>
      </c>
    </row>
    <row r="12">
      <c r="A12" s="4" t="inlineStr">
        <is>
          <t>Stock issued during period, value</t>
        </is>
      </c>
      <c r="B12" s="6" t="n">
        <v>219654</v>
      </c>
    </row>
    <row r="13">
      <c r="A13" s="4" t="inlineStr">
        <is>
          <t>Consulting Service [Member]</t>
        </is>
      </c>
    </row>
    <row r="14">
      <c r="A14" s="3" t="inlineStr">
        <is>
          <t>Accumulated Other Comprehensive Income (Loss) [Line Items]</t>
        </is>
      </c>
    </row>
    <row r="15">
      <c r="A15" s="4" t="inlineStr">
        <is>
          <t>Stock issued for service, shares</t>
        </is>
      </c>
      <c r="C15" s="5" t="n">
        <v>1533000000</v>
      </c>
    </row>
    <row r="16">
      <c r="A16" s="4" t="inlineStr">
        <is>
          <t>Warrant [Member]</t>
        </is>
      </c>
    </row>
    <row r="17">
      <c r="A17" s="3" t="inlineStr">
        <is>
          <t>Accumulated Other Comprehensive Income (Loss) [Line Items]</t>
        </is>
      </c>
    </row>
    <row r="18">
      <c r="A18" s="4" t="inlineStr">
        <is>
          <t>Exercise of warrants, shares</t>
        </is>
      </c>
      <c r="B18" s="5" t="n">
        <v>166443110</v>
      </c>
      <c r="C18" s="5" t="n">
        <v>166443110</v>
      </c>
    </row>
    <row r="19">
      <c r="A19" s="4" t="inlineStr">
        <is>
          <t>Class B Series I Preferred Stock [Member]</t>
        </is>
      </c>
    </row>
    <row r="20">
      <c r="A20" s="3" t="inlineStr">
        <is>
          <t>Accumulated Other Comprehensive Income (Loss) [Line Items]</t>
        </is>
      </c>
    </row>
    <row r="21">
      <c r="A21" s="4" t="inlineStr">
        <is>
          <t>Preferred stock, shares issued</t>
        </is>
      </c>
      <c r="B21" s="5" t="n">
        <v>600000</v>
      </c>
      <c r="C21" s="5" t="n">
        <v>600000</v>
      </c>
    </row>
    <row r="22">
      <c r="A22" s="4" t="inlineStr">
        <is>
          <t>Preferred stock, shares outstanding</t>
        </is>
      </c>
      <c r="B22" s="5" t="n">
        <v>600000</v>
      </c>
      <c r="C22" s="5" t="n">
        <v>600000</v>
      </c>
    </row>
    <row r="23">
      <c r="A23" s="4" t="inlineStr">
        <is>
          <t>Class B Series I Preferred Stock [Member] | Board of Directors and Officers [Member]</t>
        </is>
      </c>
    </row>
    <row r="24">
      <c r="A24" s="3" t="inlineStr">
        <is>
          <t>Accumulated Other Comprehensive Income (Loss) [Line Items]</t>
        </is>
      </c>
    </row>
    <row r="25">
      <c r="A25" s="4" t="inlineStr">
        <is>
          <t>Stock issued during period, shares</t>
        </is>
      </c>
      <c r="C25" s="5" t="n">
        <v>420000</v>
      </c>
    </row>
    <row r="26">
      <c r="A26" s="4" t="inlineStr">
        <is>
          <t>Price per shares</t>
        </is>
      </c>
      <c r="B26" s="10" t="n">
        <v>0.00538</v>
      </c>
      <c r="C26" s="10" t="n">
        <v>0.00538</v>
      </c>
    </row>
    <row r="27">
      <c r="A27" s="4" t="inlineStr">
        <is>
          <t>Stock issued during period, value</t>
        </is>
      </c>
      <c r="C27" s="11" t="n">
        <v>2259.6</v>
      </c>
    </row>
    <row r="28">
      <c r="A28" s="4" t="inlineStr">
        <is>
          <t>Cash [Member]</t>
        </is>
      </c>
    </row>
    <row r="29">
      <c r="A29" s="3" t="inlineStr">
        <is>
          <t>Accumulated Other Comprehensive Income (Loss) [Line Items]</t>
        </is>
      </c>
    </row>
    <row r="30">
      <c r="A30" s="4" t="inlineStr">
        <is>
          <t>Stock issued for service, shares</t>
        </is>
      </c>
      <c r="C30" s="5" t="n">
        <v>30000000</v>
      </c>
    </row>
    <row r="31">
      <c r="A31" s="4" t="inlineStr">
        <is>
          <t>Accrued Salaries [Member]</t>
        </is>
      </c>
    </row>
    <row r="32">
      <c r="A32" s="3" t="inlineStr">
        <is>
          <t>Accumulated Other Comprehensive Income (Loss) [Line Items]</t>
        </is>
      </c>
    </row>
    <row r="33">
      <c r="A33" s="4" t="inlineStr">
        <is>
          <t>Stock issued for service, shares</t>
        </is>
      </c>
      <c r="C33" s="5" t="n">
        <v>52196586</v>
      </c>
    </row>
    <row r="34">
      <c r="A34" s="4" t="inlineStr">
        <is>
          <t>Convertible Debt [Member]</t>
        </is>
      </c>
    </row>
    <row r="35">
      <c r="A35" s="3" t="inlineStr">
        <is>
          <t>Accumulated Other Comprehensive Income (Loss) [Line Items]</t>
        </is>
      </c>
    </row>
    <row r="36">
      <c r="A36" s="4" t="inlineStr">
        <is>
          <t>Conversion of convertible securities, shares</t>
        </is>
      </c>
      <c r="C36" s="5" t="n">
        <v>54750000</v>
      </c>
    </row>
    <row r="37">
      <c r="A37" s="4" t="inlineStr">
        <is>
          <t>PHILUX Global Funds [Member]</t>
        </is>
      </c>
    </row>
    <row r="38">
      <c r="A38" s="3" t="inlineStr">
        <is>
          <t>Accumulated Other Comprehensive Income (Loss) [Line Items]</t>
        </is>
      </c>
    </row>
    <row r="39">
      <c r="A39" s="4" t="inlineStr">
        <is>
          <t>Common stock cancelled</t>
        </is>
      </c>
      <c r="C39" s="5" t="n">
        <v>235478810</v>
      </c>
    </row>
    <row r="40">
      <c r="A40" s="4" t="inlineStr">
        <is>
          <t>Subsequent Event [Member]</t>
        </is>
      </c>
    </row>
    <row r="41">
      <c r="A41" s="3" t="inlineStr">
        <is>
          <t>Accumulated Other Comprehensive Income (Loss) [Line Items]</t>
        </is>
      </c>
    </row>
    <row r="42">
      <c r="A42" s="4" t="inlineStr">
        <is>
          <t>Common stock, shares authorized</t>
        </is>
      </c>
      <c r="E42" s="5" t="n">
        <v>60000000000</v>
      </c>
    </row>
    <row r="43">
      <c r="A43" s="4" t="inlineStr">
        <is>
          <t>Common stock, par value</t>
        </is>
      </c>
      <c r="E43" s="7" t="n">
        <v>0.001</v>
      </c>
    </row>
    <row r="44">
      <c r="A44" s="4" t="inlineStr">
        <is>
          <t>Price per shares</t>
        </is>
      </c>
      <c r="D44" s="7" t="n">
        <v>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SCHEDULE OF FAIR VALUE OF STOCK OPTION ASSUMPTIONS (Details)</t>
        </is>
      </c>
      <c r="B1" s="2" t="inlineStr">
        <is>
          <t>6 Months Ended</t>
        </is>
      </c>
    </row>
    <row r="2">
      <c r="B2" s="2" t="inlineStr">
        <is>
          <t>Dec. 31, 2021</t>
        </is>
      </c>
    </row>
    <row r="3">
      <c r="A3" s="3" t="inlineStr">
        <is>
          <t>Share-based Payment Arrangement [Abstract]</t>
        </is>
      </c>
    </row>
    <row r="4">
      <c r="A4" s="4" t="inlineStr">
        <is>
          <t>Risk-free interest rate</t>
        </is>
      </c>
      <c r="B4" s="4" t="inlineStr">
        <is>
          <t>1.18%</t>
        </is>
      </c>
    </row>
    <row r="5">
      <c r="A5" s="4" t="inlineStr">
        <is>
          <t>Expected life</t>
        </is>
      </c>
      <c r="B5" s="4" t="inlineStr">
        <is>
          <t>7 years</t>
        </is>
      </c>
    </row>
    <row r="6">
      <c r="A6" s="4" t="inlineStr">
        <is>
          <t>Expected volatility</t>
        </is>
      </c>
      <c r="B6" s="4" t="inlineStr">
        <is>
          <t>239.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CHEDULE OF FAIR VALUE OF STOCK OPTION ISSUANCE DATE (Details)</t>
        </is>
      </c>
      <c r="B1" s="2" t="inlineStr">
        <is>
          <t>6 Months Ended</t>
        </is>
      </c>
    </row>
    <row r="2">
      <c r="B2" s="2" t="inlineStr">
        <is>
          <t>Dec. 31, 2021USD ($)$ / sharesshares</t>
        </is>
      </c>
    </row>
    <row r="3">
      <c r="A3" s="4" t="inlineStr">
        <is>
          <t>Tam Bui [Member]</t>
        </is>
      </c>
    </row>
    <row r="4">
      <c r="A4" s="3" t="inlineStr">
        <is>
          <t>Deferred Compensation Arrangement with Individual, Excluding Share-based Payments and Postretirement Benefits [Line Items]</t>
        </is>
      </c>
    </row>
    <row r="5">
      <c r="A5" s="4" t="inlineStr">
        <is>
          <t>Stock Options Issue Date</t>
        </is>
      </c>
      <c r="B5" s="4" t="inlineStr">
        <is>
          <t>Sep. 23,
		2016</t>
        </is>
      </c>
    </row>
    <row r="6">
      <c r="A6" s="4" t="inlineStr">
        <is>
          <t>Stock Options Maturity Date</t>
        </is>
      </c>
      <c r="B6" s="4" t="inlineStr">
        <is>
          <t>Sep. 23,
		2023</t>
        </is>
      </c>
    </row>
    <row r="7">
      <c r="A7" s="4" t="inlineStr">
        <is>
          <t>Stock Options Shares | shares</t>
        </is>
      </c>
      <c r="B7" s="5" t="n">
        <v>875000</v>
      </c>
    </row>
    <row r="8">
      <c r="A8" s="4" t="inlineStr">
        <is>
          <t>Stock Options Exercise Price | $ / shares</t>
        </is>
      </c>
      <c r="B8" s="11" t="n">
        <v>0.24</v>
      </c>
    </row>
    <row r="9">
      <c r="A9" s="4" t="inlineStr">
        <is>
          <t>Fair Value at Issuance of Stock Option | $</t>
        </is>
      </c>
      <c r="B9" s="6" t="n">
        <v>219464</v>
      </c>
    </row>
    <row r="10">
      <c r="A10" s="4" t="inlineStr">
        <is>
          <t>Frank Hawkins [Member]</t>
        </is>
      </c>
    </row>
    <row r="11">
      <c r="A11" s="3" t="inlineStr">
        <is>
          <t>Deferred Compensation Arrangement with Individual, Excluding Share-based Payments and Postretirement Benefits [Line Items]</t>
        </is>
      </c>
    </row>
    <row r="12">
      <c r="A12" s="4" t="inlineStr">
        <is>
          <t>Stock Options Issue Date</t>
        </is>
      </c>
      <c r="B12" s="4" t="inlineStr">
        <is>
          <t>Sep. 23,
		2016</t>
        </is>
      </c>
    </row>
    <row r="13">
      <c r="A13" s="4" t="inlineStr">
        <is>
          <t>Stock Options Maturity Date</t>
        </is>
      </c>
      <c r="B13" s="4" t="inlineStr">
        <is>
          <t>Sep. 23,
		2023</t>
        </is>
      </c>
    </row>
    <row r="14">
      <c r="A14" s="4" t="inlineStr">
        <is>
          <t>Stock Options Shares | shares</t>
        </is>
      </c>
      <c r="B14" s="5" t="n">
        <v>875000</v>
      </c>
    </row>
    <row r="15">
      <c r="A15" s="4" t="inlineStr">
        <is>
          <t>Stock Options Exercise Price | $ / shares</t>
        </is>
      </c>
      <c r="B15" s="11" t="n">
        <v>0.24</v>
      </c>
    </row>
    <row r="16">
      <c r="A16" s="4" t="inlineStr">
        <is>
          <t>Fair Value at Issuance of Stock Option | $</t>
        </is>
      </c>
      <c r="B16" s="6" t="n">
        <v>219464</v>
      </c>
    </row>
    <row r="17">
      <c r="A17" s="4" t="inlineStr">
        <is>
          <t>Henry Fahman [Member]</t>
        </is>
      </c>
    </row>
    <row r="18">
      <c r="A18" s="3" t="inlineStr">
        <is>
          <t>Deferred Compensation Arrangement with Individual, Excluding Share-based Payments and Postretirement Benefits [Line Items]</t>
        </is>
      </c>
    </row>
    <row r="19">
      <c r="A19" s="4" t="inlineStr">
        <is>
          <t>Stock Options Issue Date</t>
        </is>
      </c>
      <c r="B19" s="4" t="inlineStr">
        <is>
          <t>Sep. 23,
		2016</t>
        </is>
      </c>
    </row>
    <row r="20">
      <c r="A20" s="4" t="inlineStr">
        <is>
          <t>Stock Options Maturity Date</t>
        </is>
      </c>
      <c r="B20" s="4" t="inlineStr">
        <is>
          <t>Sep. 23,
		2023</t>
        </is>
      </c>
    </row>
    <row r="21">
      <c r="A21" s="4" t="inlineStr">
        <is>
          <t>Stock Options Shares | shares</t>
        </is>
      </c>
      <c r="B21" s="5" t="n">
        <v>4770000</v>
      </c>
    </row>
    <row r="22">
      <c r="A22" s="4" t="inlineStr">
        <is>
          <t>Stock Options Exercise Price | $ / shares</t>
        </is>
      </c>
      <c r="B22" s="11" t="n">
        <v>0.24</v>
      </c>
    </row>
    <row r="23">
      <c r="A23" s="4" t="inlineStr">
        <is>
          <t>Fair Value at Issuance of Stock Option | $</t>
        </is>
      </c>
      <c r="B23" s="6" t="n">
        <v>118798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PLAN (Details Narrative) - $ / shares</t>
        </is>
      </c>
      <c r="B1" s="2" t="inlineStr">
        <is>
          <t>Sep. 09, 2021</t>
        </is>
      </c>
      <c r="C1" s="2" t="inlineStr">
        <is>
          <t>Sep. 23, 2016</t>
        </is>
      </c>
      <c r="D1" s="2" t="inlineStr">
        <is>
          <t>Dec. 31, 2021</t>
        </is>
      </c>
      <c r="E1" s="2" t="inlineStr">
        <is>
          <t>Mar. 18, 2015</t>
        </is>
      </c>
    </row>
    <row r="2">
      <c r="A2" s="3" t="inlineStr">
        <is>
          <t>Share-based Compensation Arrangement by Share-based Payment Award [Line Items]</t>
        </is>
      </c>
    </row>
    <row r="3">
      <c r="A3" s="4" t="inlineStr">
        <is>
          <t>Employee benefit plan shares of common stock for eligible employees</t>
        </is>
      </c>
      <c r="E3" s="5" t="n">
        <v>1000000</v>
      </c>
    </row>
    <row r="4">
      <c r="A4" s="4" t="inlineStr">
        <is>
          <t>2021 Employee Benefit Plan [Member]</t>
        </is>
      </c>
    </row>
    <row r="5">
      <c r="A5" s="3" t="inlineStr">
        <is>
          <t>Share-based Compensation Arrangement by Share-based Payment Award [Line Items]</t>
        </is>
      </c>
    </row>
    <row r="6">
      <c r="A6" s="4" t="inlineStr">
        <is>
          <t>Number of shares issued for employee benefit plan</t>
        </is>
      </c>
      <c r="B6" s="5" t="n">
        <v>2600000000</v>
      </c>
    </row>
    <row r="7">
      <c r="A7" s="4" t="inlineStr">
        <is>
          <t>Number of shares issued for services</t>
        </is>
      </c>
      <c r="D7" s="5" t="n">
        <v>2352196586</v>
      </c>
    </row>
    <row r="8">
      <c r="A8" s="4" t="inlineStr">
        <is>
          <t>Henry Fahman [Member]</t>
        </is>
      </c>
    </row>
    <row r="9">
      <c r="A9" s="3" t="inlineStr">
        <is>
          <t>Share-based Compensation Arrangement by Share-based Payment Award [Line Items]</t>
        </is>
      </c>
    </row>
    <row r="10">
      <c r="A10" s="4" t="inlineStr">
        <is>
          <t>Option grant date exercise price per share</t>
        </is>
      </c>
      <c r="C10" s="11" t="n">
        <v>0.24</v>
      </c>
    </row>
    <row r="11">
      <c r="A11" s="4" t="inlineStr">
        <is>
          <t>Number of option shares</t>
        </is>
      </c>
      <c r="C11" s="5" t="n">
        <v>6520000</v>
      </c>
    </row>
    <row r="12">
      <c r="A12" s="4" t="inlineStr">
        <is>
          <t>Number of options outstanding term</t>
        </is>
      </c>
      <c r="C12" s="4" t="inlineStr">
        <is>
          <t>7 years</t>
        </is>
      </c>
    </row>
    <row r="13">
      <c r="A13" s="4" t="inlineStr">
        <is>
          <t>Number of options exercisable term</t>
        </is>
      </c>
      <c r="C13"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RELATED PARTIES (Details)</t>
        </is>
      </c>
      <c r="B1" s="2" t="inlineStr">
        <is>
          <t>Dec. 31, 2021USD ($)</t>
        </is>
      </c>
    </row>
    <row r="2">
      <c r="A2" s="4" t="inlineStr">
        <is>
          <t>Tam Bui [Member]</t>
        </is>
      </c>
    </row>
    <row r="3">
      <c r="A3" s="3" t="inlineStr">
        <is>
          <t>Deferred Compensation Arrangement with Individual, Excluding Share-based Payments and Postretirement Benefits [Line Items]</t>
        </is>
      </c>
    </row>
    <row r="4">
      <c r="A4" s="4" t="inlineStr">
        <is>
          <t>Accrued salaries</t>
        </is>
      </c>
      <c r="B4" s="6" t="n">
        <v>112500</v>
      </c>
    </row>
    <row r="5">
      <c r="A5" s="4" t="inlineStr">
        <is>
          <t>Loans</t>
        </is>
      </c>
      <c r="B5" s="5" t="n">
        <v>663350</v>
      </c>
    </row>
    <row r="6">
      <c r="A6" s="4" t="inlineStr">
        <is>
          <t>Henry Fahman [Member]</t>
        </is>
      </c>
    </row>
    <row r="7">
      <c r="A7" s="3" t="inlineStr">
        <is>
          <t>Deferred Compensation Arrangement with Individual, Excluding Share-based Payments and Postretirement Benefits [Line Items]</t>
        </is>
      </c>
    </row>
    <row r="8">
      <c r="A8" s="4" t="inlineStr">
        <is>
          <t>Accrued salaries</t>
        </is>
      </c>
      <c r="B8" s="5" t="n">
        <v>100761</v>
      </c>
    </row>
    <row r="9">
      <c r="A9" s="4" t="inlineStr">
        <is>
          <t>Loans</t>
        </is>
      </c>
      <c r="B9" s="5" t="n">
        <v>426404</v>
      </c>
    </row>
    <row r="10">
      <c r="A10" s="4" t="inlineStr">
        <is>
          <t>Tina Phan [Member]</t>
        </is>
      </c>
    </row>
    <row r="11">
      <c r="A11" s="3" t="inlineStr">
        <is>
          <t>Deferred Compensation Arrangement with Individual, Excluding Share-based Payments and Postretirement Benefits [Line Items]</t>
        </is>
      </c>
    </row>
    <row r="12">
      <c r="A12" s="4" t="inlineStr">
        <is>
          <t>Accrued salaries</t>
        </is>
      </c>
      <c r="B12" s="6" t="n">
        <v>2741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t>
        </is>
      </c>
      <c r="B1" s="2" t="inlineStr">
        <is>
          <t>Dec. 31, 2021USD ($)</t>
        </is>
      </c>
    </row>
    <row r="2">
      <c r="A2" s="4" t="inlineStr">
        <is>
          <t>President, Chief Operating Officer and Secretary [Member]</t>
        </is>
      </c>
    </row>
    <row r="3">
      <c r="A3" s="3" t="inlineStr">
        <is>
          <t>Deferred Compensation Arrangement with Individual, Excluding Share-based Payments and Postretirement Benefits [Line Items]</t>
        </is>
      </c>
    </row>
    <row r="4">
      <c r="A4" s="4" t="inlineStr">
        <is>
          <t>Accrued salaries</t>
        </is>
      </c>
      <c r="B4" s="6" t="n">
        <v>9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80" customWidth="1" min="6" max="6"/>
    <col width="80" customWidth="1" min="7" max="7"/>
    <col width="80" customWidth="1" min="8" max="8"/>
    <col width="21" customWidth="1" min="9" max="9"/>
    <col width="21" customWidth="1" min="10" max="10"/>
    <col width="21" customWidth="1" min="11" max="11"/>
    <col width="20" customWidth="1" min="12" max="12"/>
    <col width="20" customWidth="1" min="13" max="13"/>
    <col width="27" customWidth="1" min="14" max="14"/>
    <col width="29" customWidth="1" min="15" max="15"/>
    <col width="20" customWidth="1" min="16" max="16"/>
    <col width="22" customWidth="1" min="17" max="17"/>
    <col width="21" customWidth="1" min="18" max="18"/>
    <col width="21" customWidth="1" min="19" max="19"/>
    <col width="21" customWidth="1" min="20" max="20"/>
    <col width="21" customWidth="1" min="21" max="21"/>
    <col width="21" customWidth="1" min="22" max="22"/>
    <col width="14" customWidth="1" min="23" max="23"/>
  </cols>
  <sheetData>
    <row r="1">
      <c r="A1" s="1" t="inlineStr">
        <is>
          <t>CONTRACTS AND COMMITMENTS (Details Narrative)</t>
        </is>
      </c>
      <c r="B1" s="2" t="inlineStr">
        <is>
          <t>Jun. 30, 2022shares</t>
        </is>
      </c>
      <c r="C1" s="2" t="inlineStr">
        <is>
          <t>Dec. 10, 2021USD ($)</t>
        </is>
      </c>
      <c r="D1" s="2" t="inlineStr">
        <is>
          <t>Nov. 25, 2021USD ($)$ / shares</t>
        </is>
      </c>
      <c r="E1" s="2" t="inlineStr">
        <is>
          <t>Oct. 17, 2021USD ($)</t>
        </is>
      </c>
      <c r="F1" s="2" t="inlineStr">
        <is>
          <t>Oct. 09, 2021USD ($)</t>
        </is>
      </c>
      <c r="G1" s="2" t="inlineStr">
        <is>
          <t>Sep. 27, 2021USD ($)$ / shares</t>
        </is>
      </c>
      <c r="H1" s="2" t="inlineStr">
        <is>
          <t>Jun. 25, 2021shares</t>
        </is>
      </c>
      <c r="I1" s="2" t="inlineStr">
        <is>
          <t>Nov. 20, 2020USD ($)</t>
        </is>
      </c>
      <c r="J1" s="2" t="inlineStr">
        <is>
          <t>Nov. 09, 2020USD ($)</t>
        </is>
      </c>
      <c r="K1" s="2" t="inlineStr">
        <is>
          <t>Aug. 10, 2020USD ($)</t>
        </is>
      </c>
      <c r="L1" s="2" t="inlineStr">
        <is>
          <t>Sep. 20, 2018shares</t>
        </is>
      </c>
      <c r="M1" s="2" t="inlineStr">
        <is>
          <t>Aug. 03, 2017shares</t>
        </is>
      </c>
      <c r="N1" s="2" t="inlineStr">
        <is>
          <t>Mar. 06, 2017USD ($)shares</t>
        </is>
      </c>
      <c r="O1" s="2" t="inlineStr">
        <is>
          <t>Dec. 31, 2021USD ($)hashares</t>
        </is>
      </c>
      <c r="P1" s="2" t="inlineStr">
        <is>
          <t>Sep. 30, 2021shares</t>
        </is>
      </c>
      <c r="Q1" s="2" t="inlineStr">
        <is>
          <t>Dec. 31, 2021hashares</t>
        </is>
      </c>
      <c r="R1" s="2" t="inlineStr">
        <is>
          <t>Jan. 18, 2022USD ($)</t>
        </is>
      </c>
      <c r="S1" s="2" t="inlineStr">
        <is>
          <t>Dec. 17, 2021USD ($)</t>
        </is>
      </c>
      <c r="T1" s="2" t="inlineStr">
        <is>
          <t>Nov. 14, 2021USD ($)</t>
        </is>
      </c>
      <c r="U1" s="2" t="inlineStr">
        <is>
          <t>Sep. 16, 2021USD ($)</t>
        </is>
      </c>
      <c r="V1" s="2" t="inlineStr">
        <is>
          <t>Aug. 13, 2021USD ($)</t>
        </is>
      </c>
      <c r="W1" s="2" t="inlineStr">
        <is>
          <t>Aug. 06, 2018</t>
        </is>
      </c>
    </row>
    <row r="2">
      <c r="A2" s="4" t="inlineStr">
        <is>
          <t>Value of common stock purchase</t>
        </is>
      </c>
      <c r="O2" s="6" t="n">
        <v>219654</v>
      </c>
    </row>
    <row r="3">
      <c r="A3" s="4" t="inlineStr">
        <is>
          <t>2021 Employee Benefit Plan [Member]</t>
        </is>
      </c>
    </row>
    <row r="4">
      <c r="A4" s="4" t="inlineStr">
        <is>
          <t>Common Shares issued for Consulting service during the quarter ended December 31, 2021, shares | shares</t>
        </is>
      </c>
      <c r="Q4" s="5" t="n">
        <v>2352196586</v>
      </c>
    </row>
    <row r="5">
      <c r="A5" s="4" t="inlineStr">
        <is>
          <t>Tecco Group [Member]</t>
        </is>
      </c>
    </row>
    <row r="6">
      <c r="A6" s="4" t="inlineStr">
        <is>
          <t>Contributed amount</t>
        </is>
      </c>
      <c r="K6" s="6" t="n">
        <v>2000000</v>
      </c>
      <c r="V6" s="6" t="n">
        <v>156366</v>
      </c>
    </row>
    <row r="7">
      <c r="A7" s="4" t="inlineStr">
        <is>
          <t>Ownership interest of general partners</t>
        </is>
      </c>
      <c r="K7" s="4" t="inlineStr">
        <is>
          <t>49.00%</t>
        </is>
      </c>
    </row>
    <row r="8">
      <c r="A8" s="4" t="inlineStr">
        <is>
          <t>Phat Van Hung Co. Ltd [Member]</t>
        </is>
      </c>
    </row>
    <row r="9">
      <c r="A9" s="4" t="inlineStr">
        <is>
          <t>Contributed amount</t>
        </is>
      </c>
      <c r="J9" s="6" t="n">
        <v>2000000</v>
      </c>
    </row>
    <row r="10">
      <c r="A10" s="4" t="inlineStr">
        <is>
          <t>Ownership interest of general partners</t>
        </is>
      </c>
      <c r="J10" s="4" t="inlineStr">
        <is>
          <t>49.00%</t>
        </is>
      </c>
    </row>
    <row r="11">
      <c r="A11" s="4" t="inlineStr">
        <is>
          <t>Xuan QuynhLLC [Member]</t>
        </is>
      </c>
    </row>
    <row r="12">
      <c r="A12" s="4" t="inlineStr">
        <is>
          <t>Contributed amount</t>
        </is>
      </c>
      <c r="I12" s="6" t="n">
        <v>2000000</v>
      </c>
    </row>
    <row r="13">
      <c r="A13" s="4" t="inlineStr">
        <is>
          <t>Ownership interest of general partners</t>
        </is>
      </c>
      <c r="I13" s="4" t="inlineStr">
        <is>
          <t>49.00%</t>
        </is>
      </c>
    </row>
    <row r="14">
      <c r="A14" s="4" t="inlineStr">
        <is>
          <t>Common Stock [Member]</t>
        </is>
      </c>
    </row>
    <row r="15">
      <c r="A15" s="4" t="inlineStr">
        <is>
          <t>Value of common stock purchase</t>
        </is>
      </c>
      <c r="O15" s="6" t="n">
        <v>166443</v>
      </c>
    </row>
    <row r="16">
      <c r="A16" s="4" t="inlineStr">
        <is>
          <t>Number of shares issued | shares</t>
        </is>
      </c>
      <c r="O16" s="5" t="n">
        <v>166443119</v>
      </c>
    </row>
    <row r="17">
      <c r="A17" s="4" t="inlineStr">
        <is>
          <t>Common Shares issued for Consulting service during the quarter ended December 31, 2021, shares | shares</t>
        </is>
      </c>
      <c r="O17" s="5" t="n">
        <v>1533000000</v>
      </c>
      <c r="P17" s="5" t="n">
        <v>767000000</v>
      </c>
    </row>
    <row r="18">
      <c r="A18" s="4" t="inlineStr">
        <is>
          <t>Firstfire Global Opportunities Fund LLC [Member] | Convertible Notes Payable [Member]</t>
        </is>
      </c>
    </row>
    <row r="19">
      <c r="A19" s="4" t="inlineStr">
        <is>
          <t>Debt amount</t>
        </is>
      </c>
      <c r="G19" s="6" t="n">
        <v>275000</v>
      </c>
    </row>
    <row r="20">
      <c r="A20" s="4" t="inlineStr">
        <is>
          <t>Interest rate</t>
        </is>
      </c>
      <c r="G20" s="4" t="inlineStr">
        <is>
          <t>12.00%</t>
        </is>
      </c>
    </row>
    <row r="21">
      <c r="A21" s="4" t="inlineStr">
        <is>
          <t>Conversion price | $ / shares</t>
        </is>
      </c>
      <c r="G21" s="12" t="n">
        <v>0.0061</v>
      </c>
    </row>
    <row r="22">
      <c r="A22" s="4" t="inlineStr">
        <is>
          <t>Mast Hill Fund, L.P [Member] | Convertible Notes Payable [Member]</t>
        </is>
      </c>
    </row>
    <row r="23">
      <c r="A23" s="4" t="inlineStr">
        <is>
          <t>Debt conversion description</t>
        </is>
      </c>
      <c r="G23" s="4" t="inlineStr">
        <is>
          <t>This
note will mature twelve months from the Issue Date and may be convertible into shares of common stock of the Company at a fixed conversion
price of $0.0061 per share. The Company received the proceeds from this Note on October 5, 2021and plans to prepay this note in cash
prior to the 180th calendar day after the Issue Date.</t>
        </is>
      </c>
    </row>
    <row r="24">
      <c r="A24" s="4" t="inlineStr">
        <is>
          <t>Sixth Street Lending Group Ltd [Member] | Convertible Notes Payable [Member]</t>
        </is>
      </c>
    </row>
    <row r="25">
      <c r="A25" s="4" t="inlineStr">
        <is>
          <t>Debt amount</t>
        </is>
      </c>
      <c r="F25" s="6" t="n">
        <v>43750</v>
      </c>
    </row>
    <row r="26">
      <c r="A26" s="4" t="inlineStr">
        <is>
          <t>Interest rate</t>
        </is>
      </c>
      <c r="F26" s="4" t="inlineStr">
        <is>
          <t>8.00%</t>
        </is>
      </c>
    </row>
    <row r="27">
      <c r="A27" s="4" t="inlineStr">
        <is>
          <t>Debt conversion description</t>
        </is>
      </c>
      <c r="F27" s="4" t="inlineStr">
        <is>
          <t>This
note will mature twelve months from the Issue Date and may be convertible into shares of common stock of the Company at a 39% discount
to the average of the two lowest closing bid prices during the ten trading days immediately prior to the conversion date or may be prepaid
on or prior to the 180th calendar day after the Issue Date at a Prepayment Factor of 125% to 139% depending on the passage
of time from the date of issuance to the date of payment. The Company plans to prepay this note in cash prior to the 180th
calendar day after the Issue Date.</t>
        </is>
      </c>
    </row>
    <row r="28">
      <c r="A28" s="4" t="inlineStr">
        <is>
          <t>Mast Hill Fund LLC [Member] | Convertible Notes Payable [Member]</t>
        </is>
      </c>
    </row>
    <row r="29">
      <c r="A29" s="4" t="inlineStr">
        <is>
          <t>Debt amount</t>
        </is>
      </c>
      <c r="D29" s="6" t="n">
        <v>320000</v>
      </c>
    </row>
    <row r="30">
      <c r="A30" s="4" t="inlineStr">
        <is>
          <t>Interest rate</t>
        </is>
      </c>
      <c r="D30" s="4" t="inlineStr">
        <is>
          <t>12.00%</t>
        </is>
      </c>
    </row>
    <row r="31">
      <c r="A31" s="4" t="inlineStr">
        <is>
          <t>Debt conversion description</t>
        </is>
      </c>
      <c r="D31" s="4" t="inlineStr">
        <is>
          <t>This note will mature twelve months from the Issue Date and may be convertible
into shares of common stock of the Company at a fixed conversion price of $0.0061 per share or may be prepaid at any time prior to the
date that an Event of Default occurs under this Note in a cash amount equal to the sum of (i) 100% multiplied by the principal amount
then outstanding plus (ii) accrued and unpaid interest on the principal amount to the prepayment date, plus (iii) $750.00 reimbursement
for administrative fees. The Company plans to prepay this note in cash prior to the 180th calendar day after the Issue Date.</t>
        </is>
      </c>
    </row>
    <row r="32">
      <c r="A32" s="4" t="inlineStr">
        <is>
          <t>Conversion price | $ / shares</t>
        </is>
      </c>
      <c r="D32" s="12" t="n">
        <v>0.0061</v>
      </c>
    </row>
    <row r="33">
      <c r="A33" s="4" t="inlineStr">
        <is>
          <t>Administrative Fees Expense</t>
        </is>
      </c>
      <c r="D33" s="6" t="n">
        <v>750</v>
      </c>
    </row>
    <row r="34">
      <c r="A34" s="4" t="inlineStr">
        <is>
          <t>PHILUX Global Funds [Member] | March 2018 [Member] | Quang Nam Provincial Government [Member]</t>
        </is>
      </c>
    </row>
    <row r="35">
      <c r="A35" s="4" t="inlineStr">
        <is>
          <t>Area of Land | ha</t>
        </is>
      </c>
      <c r="O35" s="5" t="n">
        <v>200</v>
      </c>
      <c r="Q35" s="5" t="n">
        <v>200</v>
      </c>
    </row>
    <row r="36">
      <c r="A36" s="4" t="inlineStr">
        <is>
          <t>PHILUX Global Funds [Member] | December 2020 [Member] | Vietnamese Central Government [Member]</t>
        </is>
      </c>
    </row>
    <row r="37">
      <c r="A37" s="4" t="inlineStr">
        <is>
          <t>Area of Land | ha</t>
        </is>
      </c>
      <c r="O37" s="5" t="n">
        <v>1200</v>
      </c>
      <c r="Q37" s="5" t="n">
        <v>1200</v>
      </c>
    </row>
    <row r="38">
      <c r="A38" s="4" t="inlineStr">
        <is>
          <t>Five-Grain Treasure Spirits Co., Ltd [Member]</t>
        </is>
      </c>
    </row>
    <row r="39">
      <c r="A39" s="4" t="inlineStr">
        <is>
          <t>Acquire ownership percent</t>
        </is>
      </c>
      <c r="U39" s="4" t="inlineStr">
        <is>
          <t>70.00%</t>
        </is>
      </c>
    </row>
    <row r="40">
      <c r="A40" s="4" t="inlineStr">
        <is>
          <t>Additional required capital</t>
        </is>
      </c>
      <c r="U40" s="6" t="n">
        <v>100000000</v>
      </c>
    </row>
    <row r="41">
      <c r="A41" s="4" t="inlineStr">
        <is>
          <t>Five-Grain Treasure Spirits Co., Ltd [Member] | Subsequent Event [Member]</t>
        </is>
      </c>
    </row>
    <row r="42">
      <c r="A42" s="4" t="inlineStr">
        <is>
          <t>Acquire ownership percent</t>
        </is>
      </c>
      <c r="R42" s="4" t="inlineStr">
        <is>
          <t>70.00%</t>
        </is>
      </c>
    </row>
    <row r="43">
      <c r="A43" s="4" t="inlineStr">
        <is>
          <t>Johnny Park [Member]</t>
        </is>
      </c>
    </row>
    <row r="44">
      <c r="A44" s="4" t="inlineStr">
        <is>
          <t>Common Shares issued for Consulting service during the quarter ended December 31, 2021, shares | shares</t>
        </is>
      </c>
      <c r="Q44" s="5" t="n">
        <v>1150000000</v>
      </c>
    </row>
    <row r="45">
      <c r="A45" s="4" t="inlineStr">
        <is>
          <t>Whankuk Je [Member] | 2021 Employee Benefit Plan [Member]</t>
        </is>
      </c>
    </row>
    <row r="46">
      <c r="A46" s="4" t="inlineStr">
        <is>
          <t>Common Shares issued for Consulting service during the quarter ended December 31, 2021, shares | shares</t>
        </is>
      </c>
      <c r="Q46" s="5" t="n">
        <v>1150000000</v>
      </c>
    </row>
    <row r="47">
      <c r="A47" s="4" t="inlineStr">
        <is>
          <t>Geza Holding AG [Member]</t>
        </is>
      </c>
    </row>
    <row r="48">
      <c r="A48" s="4" t="inlineStr">
        <is>
          <t>Debt amount</t>
        </is>
      </c>
      <c r="C48" s="6" t="n">
        <v>1500000</v>
      </c>
    </row>
    <row r="49">
      <c r="A49" s="4" t="inlineStr">
        <is>
          <t>Interest rate</t>
        </is>
      </c>
      <c r="C49" s="4" t="inlineStr">
        <is>
          <t>3.50%</t>
        </is>
      </c>
    </row>
    <row r="50">
      <c r="A50" s="4" t="inlineStr">
        <is>
          <t>Debt term</t>
        </is>
      </c>
      <c r="C50" s="4" t="inlineStr">
        <is>
          <t>15 years</t>
        </is>
      </c>
    </row>
    <row r="51">
      <c r="A51" s="4" t="inlineStr">
        <is>
          <t>Debt grace period</t>
        </is>
      </c>
      <c r="C51" s="4" t="inlineStr">
        <is>
          <t>1 year</t>
        </is>
      </c>
    </row>
    <row r="52">
      <c r="A52" s="4" t="inlineStr">
        <is>
          <t>American Pacific Resources, Inc [Member]</t>
        </is>
      </c>
    </row>
    <row r="53">
      <c r="A53" s="4" t="inlineStr">
        <is>
          <t>Acquire ownership percent</t>
        </is>
      </c>
      <c r="O53" s="4" t="inlineStr">
        <is>
          <t>100.00%</t>
        </is>
      </c>
      <c r="Q53" s="4" t="inlineStr">
        <is>
          <t>100.00%</t>
        </is>
      </c>
    </row>
    <row r="54">
      <c r="A54" s="4" t="inlineStr">
        <is>
          <t>Special stock dividend | shares</t>
        </is>
      </c>
      <c r="H54" s="5" t="n">
        <v>2000</v>
      </c>
    </row>
    <row r="55">
      <c r="A55" s="4" t="inlineStr">
        <is>
          <t>Regulatory Restrictions on Payment of Dividends</t>
        </is>
      </c>
      <c r="H55" s="4" t="inlineStr">
        <is>
          <t>Payment
Date: the Payment Date for the distribution of the special stock dividend to be ten (10) business days after a registration statement
for said special stock dividend shares is declared effective by the Securities and Exchange Commission</t>
        </is>
      </c>
    </row>
    <row r="56">
      <c r="A56" s="4" t="inlineStr">
        <is>
          <t>American Pacific Resources, Inc [Member] | Subsequent Event [Member]</t>
        </is>
      </c>
    </row>
    <row r="57">
      <c r="A57" s="4" t="inlineStr">
        <is>
          <t>Special stock dividend | shares</t>
        </is>
      </c>
      <c r="B57" s="5" t="n">
        <v>2000</v>
      </c>
    </row>
    <row r="58">
      <c r="A58" s="4" t="inlineStr">
        <is>
          <t>Regulatory Restrictions on Payment of Dividends</t>
        </is>
      </c>
      <c r="B58" s="4" t="inlineStr">
        <is>
          <t>Payment
Date: the Payment Date for the distribution of the special stock dividend to be ten (10) business days after a registration statement
for said special stock dividend shares is declared effective by the Securities and Exchange Commission.</t>
        </is>
      </c>
    </row>
    <row r="59">
      <c r="A59" s="4" t="inlineStr">
        <is>
          <t>Business Cooperation Agreement [Member] | Vinafilms JSC [Member]</t>
        </is>
      </c>
    </row>
    <row r="60">
      <c r="A60" s="4" t="inlineStr">
        <is>
          <t>Acquire ownership percent</t>
        </is>
      </c>
      <c r="W60" s="4" t="inlineStr">
        <is>
          <t>51.00%</t>
        </is>
      </c>
    </row>
    <row r="61">
      <c r="A61" s="4" t="inlineStr">
        <is>
          <t>Stock Swap Agreement [Member] | Vinafilms JSC [Member]</t>
        </is>
      </c>
    </row>
    <row r="62">
      <c r="A62" s="4" t="inlineStr">
        <is>
          <t>Acquire ownership percent</t>
        </is>
      </c>
      <c r="L62" s="4" t="inlineStr">
        <is>
          <t>76.00%</t>
        </is>
      </c>
    </row>
    <row r="63">
      <c r="A63" s="4" t="inlineStr">
        <is>
          <t>Stock Swap Agreement [Member] | Vinafilms JSC [Member] | Class A Series III Cumulative, Convertible, Redeemable Preferred Stock [Member]</t>
        </is>
      </c>
    </row>
    <row r="64">
      <c r="A64" s="4" t="inlineStr">
        <is>
          <t>Exchange of shares | shares</t>
        </is>
      </c>
      <c r="L64" s="5" t="n">
        <v>50000000</v>
      </c>
    </row>
    <row r="65">
      <c r="A65" s="4" t="inlineStr">
        <is>
          <t>Stock Swap Agreement [Member] | Vinafilms JSC [Member] | Common Stock [Member]</t>
        </is>
      </c>
    </row>
    <row r="66">
      <c r="A66" s="4" t="inlineStr">
        <is>
          <t>Exchange of shares | shares</t>
        </is>
      </c>
      <c r="L66" s="5" t="n">
        <v>3060000</v>
      </c>
    </row>
    <row r="67">
      <c r="A67" s="4" t="inlineStr">
        <is>
          <t>Investment Agreement and Registration Rights Agreement [Member]</t>
        </is>
      </c>
    </row>
    <row r="68">
      <c r="A68" s="4" t="inlineStr">
        <is>
          <t>Number of shares issued | shares</t>
        </is>
      </c>
      <c r="M68" s="5" t="n">
        <v>7936600</v>
      </c>
    </row>
    <row r="69">
      <c r="A69" s="4" t="inlineStr">
        <is>
          <t>Investment Agreement and Registration Rights Agreement [Member] | Investor [Member]</t>
        </is>
      </c>
    </row>
    <row r="70">
      <c r="A70" s="4" t="inlineStr">
        <is>
          <t>Value of common stock purchase</t>
        </is>
      </c>
      <c r="N70" s="6" t="n">
        <v>10000000</v>
      </c>
    </row>
    <row r="71">
      <c r="A71" s="4" t="inlineStr">
        <is>
          <t>Number of shares issued | shares</t>
        </is>
      </c>
      <c r="M71" s="5" t="n">
        <v>65445000</v>
      </c>
      <c r="N71" s="5" t="n">
        <v>20000000</v>
      </c>
    </row>
    <row r="72">
      <c r="A72" s="4" t="inlineStr">
        <is>
          <t>Agreement of Purchase and Sale [Member] | Five-Grain Treasure Spirits Co., Ltd [Member] | Subsequent Event [Member]</t>
        </is>
      </c>
    </row>
    <row r="73">
      <c r="A73" s="4" t="inlineStr">
        <is>
          <t>Acquire ownership percent</t>
        </is>
      </c>
      <c r="R73" s="4" t="inlineStr">
        <is>
          <t>70.00%</t>
        </is>
      </c>
    </row>
    <row r="74">
      <c r="A74" s="4" t="inlineStr">
        <is>
          <t>Additional required capital</t>
        </is>
      </c>
      <c r="R74" s="6" t="n">
        <v>1000000000</v>
      </c>
    </row>
    <row r="75">
      <c r="A75" s="4" t="inlineStr">
        <is>
          <t>Contract Agreement [Member] | Haj Finance Group [Member]</t>
        </is>
      </c>
    </row>
    <row r="76">
      <c r="A76" s="4" t="inlineStr">
        <is>
          <t>Debt amount</t>
        </is>
      </c>
      <c r="E76" s="6" t="n">
        <v>1500000000</v>
      </c>
    </row>
    <row r="77">
      <c r="A77" s="4" t="inlineStr">
        <is>
          <t>Interest rate</t>
        </is>
      </c>
      <c r="E77" s="4" t="inlineStr">
        <is>
          <t>2.50%</t>
        </is>
      </c>
    </row>
    <row r="78">
      <c r="A78" s="4" t="inlineStr">
        <is>
          <t>Debt term</t>
        </is>
      </c>
      <c r="E78" s="4" t="inlineStr">
        <is>
          <t>35 years</t>
        </is>
      </c>
    </row>
    <row r="79">
      <c r="A79" s="4" t="inlineStr">
        <is>
          <t>Debt grace period</t>
        </is>
      </c>
      <c r="E79" s="4" t="inlineStr">
        <is>
          <t>3 years</t>
        </is>
      </c>
    </row>
    <row r="80">
      <c r="A80" s="4" t="inlineStr">
        <is>
          <t>Loan Agreement [Member] | Neok Financial Incorporated [Member]</t>
        </is>
      </c>
    </row>
    <row r="81">
      <c r="A81" s="4" t="inlineStr">
        <is>
          <t>Debt amount</t>
        </is>
      </c>
      <c r="T81" s="6" t="n">
        <v>2000000000</v>
      </c>
    </row>
    <row r="82">
      <c r="A82" s="4" t="inlineStr">
        <is>
          <t>Interest rate</t>
        </is>
      </c>
      <c r="T82" s="4" t="inlineStr">
        <is>
          <t>2.00%</t>
        </is>
      </c>
    </row>
    <row r="83">
      <c r="A83" s="4" t="inlineStr">
        <is>
          <t>Debt term</t>
        </is>
      </c>
      <c r="E83" s="4" t="inlineStr">
        <is>
          <t>35 years</t>
        </is>
      </c>
    </row>
    <row r="84">
      <c r="A84" s="4" t="inlineStr">
        <is>
          <t>Consulting Agreement [Member] | CAT TUONG [Member]</t>
        </is>
      </c>
    </row>
    <row r="85">
      <c r="A85" s="4" t="inlineStr">
        <is>
          <t>Cash</t>
        </is>
      </c>
      <c r="S85"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income (loss) from operations</t>
        </is>
      </c>
      <c r="B4" s="6" t="n">
        <v>-16551808</v>
      </c>
      <c r="C4" s="6" t="n">
        <v>-549131</v>
      </c>
    </row>
    <row r="5">
      <c r="A5" s="4" t="inlineStr">
        <is>
          <t>Net change due to stock issuances for debt conversions and professional services.</t>
        </is>
      </c>
      <c r="B5" s="5" t="n">
        <v>15786501</v>
      </c>
      <c r="C5" s="4" t="inlineStr">
        <is>
          <t xml:space="preserve"> </t>
        </is>
      </c>
    </row>
    <row r="6">
      <c r="A6" s="4" t="inlineStr">
        <is>
          <t>Deferred financing costs</t>
        </is>
      </c>
      <c r="B6" s="5" t="n">
        <v>-825092</v>
      </c>
      <c r="C6" s="4" t="inlineStr">
        <is>
          <t xml:space="preserve"> </t>
        </is>
      </c>
    </row>
    <row r="7">
      <c r="A7" s="3" t="inlineStr">
        <is>
          <t>(Increase) decrease in assets and prepaid expenses</t>
        </is>
      </c>
    </row>
    <row r="8">
      <c r="A8" s="4" t="inlineStr">
        <is>
          <t>Total (increase) decrease in assets and prepaid expenses</t>
        </is>
      </c>
      <c r="B8" s="5" t="n">
        <v>-2200</v>
      </c>
      <c r="C8" s="5" t="n">
        <v>114377</v>
      </c>
    </row>
    <row r="9">
      <c r="A9" s="3" t="inlineStr">
        <is>
          <t>Increase (decrease) in accounts payable and accrued expenses</t>
        </is>
      </c>
    </row>
    <row r="10">
      <c r="A10" s="4" t="inlineStr">
        <is>
          <t>Accounts payable</t>
        </is>
      </c>
      <c r="B10" s="5" t="n">
        <v>-70048</v>
      </c>
      <c r="C10" s="5" t="n">
        <v>43315</v>
      </c>
    </row>
    <row r="11">
      <c r="A11" s="4" t="inlineStr">
        <is>
          <t>Accrued expenses (net)</t>
        </is>
      </c>
      <c r="B11" s="5" t="n">
        <v>211034</v>
      </c>
      <c r="C11" s="5" t="n">
        <v>143547</v>
      </c>
    </row>
    <row r="12">
      <c r="A12" s="4" t="inlineStr">
        <is>
          <t>Sub-fund obligations</t>
        </is>
      </c>
      <c r="B12" s="4" t="inlineStr">
        <is>
          <t xml:space="preserve"> </t>
        </is>
      </c>
      <c r="C12" s="5" t="n">
        <v>208141</v>
      </c>
    </row>
    <row r="13">
      <c r="A13" s="4" t="inlineStr">
        <is>
          <t>Advances from customers</t>
        </is>
      </c>
      <c r="B13" s="5" t="n">
        <v>-45000</v>
      </c>
      <c r="C13" s="5" t="n">
        <v>85910</v>
      </c>
    </row>
    <row r="14">
      <c r="A14" s="4" t="inlineStr">
        <is>
          <t>Change in derivative liabilities</t>
        </is>
      </c>
      <c r="B14" s="5" t="n">
        <v>671713</v>
      </c>
      <c r="C14" s="5" t="n">
        <v>-61463</v>
      </c>
    </row>
    <row r="15">
      <c r="A15" s="4" t="inlineStr">
        <is>
          <t>Net cash provided by (used in) operating activities</t>
        </is>
      </c>
      <c r="B15" s="5" t="n">
        <v>-824901</v>
      </c>
      <c r="C15" s="5" t="n">
        <v>-139592</v>
      </c>
    </row>
    <row r="16">
      <c r="A16" s="3" t="inlineStr">
        <is>
          <t>Cash flows from investing activities:</t>
        </is>
      </c>
    </row>
    <row r="17">
      <c r="A17" s="4" t="inlineStr">
        <is>
          <t>Investments: Asia Diamond Exchange</t>
        </is>
      </c>
      <c r="B17" s="5" t="n">
        <v>-365555</v>
      </c>
      <c r="C17" s="5" t="n">
        <v>-81765</v>
      </c>
    </row>
    <row r="18">
      <c r="A18" s="4" t="inlineStr">
        <is>
          <t>Net cash provided by (used in) investing activities</t>
        </is>
      </c>
      <c r="B18" s="5" t="n">
        <v>-365555</v>
      </c>
      <c r="C18" s="5" t="n">
        <v>-81765</v>
      </c>
    </row>
    <row r="19">
      <c r="A19" s="4" t="inlineStr">
        <is>
          <t>Common Stock</t>
        </is>
      </c>
      <c r="B19" s="4" t="inlineStr">
        <is>
          <t xml:space="preserve"> </t>
        </is>
      </c>
      <c r="C19" s="5" t="n">
        <v>3000</v>
      </c>
    </row>
    <row r="20">
      <c r="A20" s="4" t="inlineStr">
        <is>
          <t>Loans and Notes Payable</t>
        </is>
      </c>
      <c r="B20" s="5" t="n">
        <v>1148849</v>
      </c>
      <c r="C20" s="5" t="n">
        <v>-2936</v>
      </c>
    </row>
    <row r="21">
      <c r="A21" s="4" t="inlineStr">
        <is>
          <t>Net cash provided by (used in) financing activities</t>
        </is>
      </c>
      <c r="B21" s="5" t="n">
        <v>1148849</v>
      </c>
      <c r="C21" s="5" t="n">
        <v>64</v>
      </c>
    </row>
    <row r="22">
      <c r="A22" s="4" t="inlineStr">
        <is>
          <t>Net decrease in cash and cash equivalents</t>
        </is>
      </c>
      <c r="B22" s="5" t="n">
        <v>-41607</v>
      </c>
      <c r="C22" s="5" t="n">
        <v>-139528</v>
      </c>
    </row>
    <row r="23">
      <c r="A23" s="4" t="inlineStr">
        <is>
          <t>Cash and cash equivalents, beginning of period</t>
        </is>
      </c>
      <c r="B23" s="5" t="n">
        <v>95344</v>
      </c>
      <c r="C23" s="5" t="n">
        <v>225381</v>
      </c>
    </row>
    <row r="24">
      <c r="A24" s="4" t="inlineStr">
        <is>
          <t>Cash and cash equivalents, end of period</t>
        </is>
      </c>
      <c r="B24" s="6" t="n">
        <v>53737</v>
      </c>
      <c r="C24" s="6" t="n">
        <v>858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ING CONCERN UNCERTAINTY (Details Narrative) - USD ($)</t>
        </is>
      </c>
      <c r="B1" s="2" t="inlineStr">
        <is>
          <t>3 Months Ended</t>
        </is>
      </c>
      <c r="E1" s="2" t="inlineStr">
        <is>
          <t>6 Months Ended</t>
        </is>
      </c>
    </row>
    <row r="2">
      <c r="B2" s="2" t="inlineStr">
        <is>
          <t>Dec. 31, 2021</t>
        </is>
      </c>
      <c r="C2" s="2" t="inlineStr">
        <is>
          <t>Sep. 30, 2021</t>
        </is>
      </c>
      <c r="D2" s="2" t="inlineStr">
        <is>
          <t>Dec. 31, 2020</t>
        </is>
      </c>
      <c r="E2" s="2" t="inlineStr">
        <is>
          <t>Dec. 31, 2021</t>
        </is>
      </c>
      <c r="F2" s="2" t="inlineStr">
        <is>
          <t>Dec. 31, 2020</t>
        </is>
      </c>
      <c r="G2" s="2" t="inlineStr">
        <is>
          <t>Jun. 30, 2021</t>
        </is>
      </c>
    </row>
    <row r="3">
      <c r="A3" s="3" t="inlineStr">
        <is>
          <t>Organization, Consolidation and Presentation of Financial Statements [Abstract]</t>
        </is>
      </c>
    </row>
    <row r="4">
      <c r="A4" s="4" t="inlineStr">
        <is>
          <t>Accumulated deficit</t>
        </is>
      </c>
      <c r="B4" s="6" t="n">
        <v>67115338</v>
      </c>
      <c r="E4" s="6" t="n">
        <v>67115338</v>
      </c>
      <c r="G4" s="6" t="n">
        <v>50563530</v>
      </c>
    </row>
    <row r="5">
      <c r="A5" s="4" t="inlineStr">
        <is>
          <t>Stockholders' deficit</t>
        </is>
      </c>
      <c r="B5" s="5" t="n">
        <v>1463100</v>
      </c>
      <c r="C5" s="6" t="n">
        <v>2514670</v>
      </c>
      <c r="E5" s="5" t="n">
        <v>1463100</v>
      </c>
      <c r="G5" s="6" t="n">
        <v>5997389</v>
      </c>
    </row>
    <row r="6">
      <c r="A6" s="4" t="inlineStr">
        <is>
          <t>Net loss</t>
        </is>
      </c>
      <c r="B6" s="6" t="n">
        <v>10591638</v>
      </c>
      <c r="C6" s="6" t="n">
        <v>5960170</v>
      </c>
      <c r="D6" s="6" t="n">
        <v>212867</v>
      </c>
      <c r="E6" s="6" t="n">
        <v>16551808</v>
      </c>
      <c r="F6" s="6" t="n">
        <v>549131</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 (Details Narrative) - USD ($)</t>
        </is>
      </c>
      <c r="B1" s="2" t="inlineStr">
        <is>
          <t>Sep. 18, 2022</t>
        </is>
      </c>
      <c r="C1" s="2" t="inlineStr">
        <is>
          <t>Jun. 18, 2022</t>
        </is>
      </c>
      <c r="D1" s="2" t="inlineStr">
        <is>
          <t>Mar. 18, 2022</t>
        </is>
      </c>
      <c r="E1" s="2" t="inlineStr">
        <is>
          <t>Feb. 09, 2022</t>
        </is>
      </c>
      <c r="F1" s="2" t="inlineStr">
        <is>
          <t>Jan. 17, 2022</t>
        </is>
      </c>
      <c r="G1" s="2" t="inlineStr">
        <is>
          <t>Feb. 21, 2022</t>
        </is>
      </c>
      <c r="H1" s="2" t="inlineStr">
        <is>
          <t>Dec. 31, 2021</t>
        </is>
      </c>
      <c r="I1" s="2" t="inlineStr">
        <is>
          <t>Dec. 31, 2021</t>
        </is>
      </c>
      <c r="J1" s="2" t="inlineStr">
        <is>
          <t>Dec. 31, 2020</t>
        </is>
      </c>
      <c r="K1" s="2" t="inlineStr">
        <is>
          <t>Jan. 26, 2022</t>
        </is>
      </c>
      <c r="L1" s="2" t="inlineStr">
        <is>
          <t>Jan. 18, 2022</t>
        </is>
      </c>
      <c r="M1" s="2" t="inlineStr">
        <is>
          <t>Jan. 03, 2022</t>
        </is>
      </c>
      <c r="N1" s="2" t="inlineStr">
        <is>
          <t>Sep. 16, 2021</t>
        </is>
      </c>
    </row>
    <row r="2">
      <c r="A2" s="3" t="inlineStr">
        <is>
          <t>Subsequent Event [Line Items]</t>
        </is>
      </c>
    </row>
    <row r="3">
      <c r="A3" s="4" t="inlineStr">
        <is>
          <t>Payments to acquire investments</t>
        </is>
      </c>
      <c r="I3" s="6" t="n">
        <v>365555</v>
      </c>
      <c r="J3" s="6" t="n">
        <v>81765</v>
      </c>
    </row>
    <row r="4">
      <c r="A4" s="4" t="inlineStr">
        <is>
          <t>Stock issued during period, value</t>
        </is>
      </c>
      <c r="H4" s="6" t="n">
        <v>219654</v>
      </c>
    </row>
    <row r="5">
      <c r="A5" s="4" t="inlineStr">
        <is>
          <t>Five-Grain Treasure Spirits Co., Ltd [Member]</t>
        </is>
      </c>
    </row>
    <row r="6">
      <c r="A6" s="3" t="inlineStr">
        <is>
          <t>Subsequent Event [Line Items]</t>
        </is>
      </c>
    </row>
    <row r="7">
      <c r="A7" s="4" t="inlineStr">
        <is>
          <t>Equity Method Investment, Ownership Percentage</t>
        </is>
      </c>
      <c r="N7" s="4" t="inlineStr">
        <is>
          <t>70.00%</t>
        </is>
      </c>
    </row>
    <row r="8">
      <c r="A8" s="4" t="inlineStr">
        <is>
          <t>Business acquisition transaction costs</t>
        </is>
      </c>
      <c r="N8" s="6" t="n">
        <v>100000000</v>
      </c>
    </row>
    <row r="9">
      <c r="A9" s="4" t="inlineStr">
        <is>
          <t>Subsequent Event [Member]</t>
        </is>
      </c>
    </row>
    <row r="10">
      <c r="A10" s="3" t="inlineStr">
        <is>
          <t>Subsequent Event [Line Items]</t>
        </is>
      </c>
    </row>
    <row r="11">
      <c r="A11" s="4" t="inlineStr">
        <is>
          <t>Price per shares</t>
        </is>
      </c>
      <c r="E11" s="7" t="n">
        <v>0.001</v>
      </c>
    </row>
    <row r="12">
      <c r="A12" s="4" t="inlineStr">
        <is>
          <t>Subsequent Event [Member] | Maximum [Member]</t>
        </is>
      </c>
    </row>
    <row r="13">
      <c r="A13" s="3" t="inlineStr">
        <is>
          <t>Subsequent Event [Line Items]</t>
        </is>
      </c>
    </row>
    <row r="14">
      <c r="A14" s="4" t="inlineStr">
        <is>
          <t>Stock issued during period, shares</t>
        </is>
      </c>
      <c r="E14" s="5" t="n">
        <v>3750000000</v>
      </c>
    </row>
    <row r="15">
      <c r="A15" s="4" t="inlineStr">
        <is>
          <t>Stock issued during period, value</t>
        </is>
      </c>
      <c r="E15" s="6" t="n">
        <v>75000000</v>
      </c>
    </row>
    <row r="16">
      <c r="A16" s="4" t="inlineStr">
        <is>
          <t>Subsequent Event [Member] | Purchase and Sales Agreement [Member]</t>
        </is>
      </c>
    </row>
    <row r="17">
      <c r="A17" s="3" t="inlineStr">
        <is>
          <t>Subsequent Event [Line Items]</t>
        </is>
      </c>
    </row>
    <row r="18">
      <c r="A18" s="4" t="inlineStr">
        <is>
          <t>Business acquisition transaction costs</t>
        </is>
      </c>
      <c r="K18" s="6" t="n">
        <v>64125000</v>
      </c>
    </row>
    <row r="19">
      <c r="A19" s="4" t="inlineStr">
        <is>
          <t>Subsequent Event [Member] | Kota Energy Group LLC [Member]</t>
        </is>
      </c>
    </row>
    <row r="20">
      <c r="A20" s="3" t="inlineStr">
        <is>
          <t>Subsequent Event [Line Items]</t>
        </is>
      </c>
    </row>
    <row r="21">
      <c r="A21" s="4" t="inlineStr">
        <is>
          <t>Equity Method Investment, Ownership Percentage</t>
        </is>
      </c>
      <c r="M21" s="4" t="inlineStr">
        <is>
          <t>50.10%</t>
        </is>
      </c>
    </row>
    <row r="22">
      <c r="A22" s="4" t="inlineStr">
        <is>
          <t>Subsequent Event [Member] | Kota Energy Group LLC [Member] | Purchase and Sales Agreement [Member]</t>
        </is>
      </c>
    </row>
    <row r="23">
      <c r="A23" s="3" t="inlineStr">
        <is>
          <t>Subsequent Event [Line Items]</t>
        </is>
      </c>
    </row>
    <row r="24">
      <c r="A24" s="4" t="inlineStr">
        <is>
          <t>Equity Method Investment, Ownership Percentage</t>
        </is>
      </c>
      <c r="K24" s="4" t="inlineStr">
        <is>
          <t>50.10%</t>
        </is>
      </c>
    </row>
    <row r="25">
      <c r="A25" s="4" t="inlineStr">
        <is>
          <t>Business acquisition transaction costs</t>
        </is>
      </c>
      <c r="K25" s="6" t="n">
        <v>12524469</v>
      </c>
    </row>
    <row r="26">
      <c r="A26" s="4" t="inlineStr">
        <is>
          <t>Subsequent Event [Member] | Kota Construction LLC [Member]</t>
        </is>
      </c>
    </row>
    <row r="27">
      <c r="A27" s="3" t="inlineStr">
        <is>
          <t>Subsequent Event [Line Items]</t>
        </is>
      </c>
    </row>
    <row r="28">
      <c r="A28" s="4" t="inlineStr">
        <is>
          <t>Equity Method Investment, Ownership Percentage</t>
        </is>
      </c>
      <c r="M28" s="4" t="inlineStr">
        <is>
          <t>50.10%</t>
        </is>
      </c>
    </row>
    <row r="29">
      <c r="A29" s="4" t="inlineStr">
        <is>
          <t>Subsequent Event [Member] | Kota Construction LLC [Member] | Purchase and Sales Agreement [Member]</t>
        </is>
      </c>
    </row>
    <row r="30">
      <c r="A30" s="3" t="inlineStr">
        <is>
          <t>Subsequent Event [Line Items]</t>
        </is>
      </c>
    </row>
    <row r="31">
      <c r="A31" s="4" t="inlineStr">
        <is>
          <t>Equity Method Investment, Ownership Percentage</t>
        </is>
      </c>
      <c r="K31" s="4" t="inlineStr">
        <is>
          <t>50.10%</t>
        </is>
      </c>
    </row>
    <row r="32">
      <c r="A32" s="4" t="inlineStr">
        <is>
          <t>Business acquisition transaction costs</t>
        </is>
      </c>
      <c r="K32" s="6" t="n">
        <v>51600531</v>
      </c>
    </row>
    <row r="33">
      <c r="A33" s="4" t="inlineStr">
        <is>
          <t>Subsequent Event [Member] | Al Aqel and Partners Investment LLC [Member] | Loan Agreement [Member]</t>
        </is>
      </c>
    </row>
    <row r="34">
      <c r="A34" s="3" t="inlineStr">
        <is>
          <t>Subsequent Event [Line Items]</t>
        </is>
      </c>
    </row>
    <row r="35">
      <c r="A35" s="4" t="inlineStr">
        <is>
          <t>Debt instrument face value</t>
        </is>
      </c>
      <c r="F35" s="6" t="n">
        <v>1000000000</v>
      </c>
    </row>
    <row r="36">
      <c r="A36" s="4" t="inlineStr">
        <is>
          <t>Debt instrument, term</t>
        </is>
      </c>
      <c r="F36" s="4" t="inlineStr">
        <is>
          <t>10 years</t>
        </is>
      </c>
    </row>
    <row r="37">
      <c r="A37" s="4" t="inlineStr">
        <is>
          <t>Debt instrument, interest rate, percentage</t>
        </is>
      </c>
      <c r="F37" s="4" t="inlineStr">
        <is>
          <t>3.00%</t>
        </is>
      </c>
    </row>
    <row r="38">
      <c r="A38" s="4" t="inlineStr">
        <is>
          <t>Grace period term</t>
        </is>
      </c>
      <c r="F38" s="4" t="inlineStr">
        <is>
          <t>2 years</t>
        </is>
      </c>
    </row>
    <row r="39">
      <c r="A39" s="4" t="inlineStr">
        <is>
          <t>Debt instrument, collateral</t>
        </is>
      </c>
      <c r="F39" s="4" t="inlineStr">
        <is>
          <t>The
closing of this transaction is subject to having met certain administrative, legal and financial requirements, including a collateral
for the loan to be secured by a surety bond of 1% of the total loan amount to deducted from the proceeds of the loan.</t>
        </is>
      </c>
    </row>
    <row r="40">
      <c r="A40" s="4" t="inlineStr">
        <is>
          <t>Subsequent Event [Member] | Arab League Investment Group [Member] | Loan Agreement [Member]</t>
        </is>
      </c>
    </row>
    <row r="41">
      <c r="A41" s="3" t="inlineStr">
        <is>
          <t>Subsequent Event [Line Items]</t>
        </is>
      </c>
    </row>
    <row r="42">
      <c r="A42" s="4" t="inlineStr">
        <is>
          <t>Debt instrument face value</t>
        </is>
      </c>
      <c r="F42" s="6" t="n">
        <v>200000000</v>
      </c>
    </row>
    <row r="43">
      <c r="A43" s="4" t="inlineStr">
        <is>
          <t>Debt instrument, term</t>
        </is>
      </c>
      <c r="F43" s="4" t="inlineStr">
        <is>
          <t>15 years</t>
        </is>
      </c>
    </row>
    <row r="44">
      <c r="A44" s="4" t="inlineStr">
        <is>
          <t>Debt instrument, interest rate, percentage</t>
        </is>
      </c>
      <c r="F44" s="4" t="inlineStr">
        <is>
          <t>2.50%</t>
        </is>
      </c>
    </row>
    <row r="45">
      <c r="A45" s="4" t="inlineStr">
        <is>
          <t>Grace period term</t>
        </is>
      </c>
      <c r="F45" s="4" t="inlineStr">
        <is>
          <t>2 years</t>
        </is>
      </c>
    </row>
    <row r="46">
      <c r="A46" s="4" t="inlineStr">
        <is>
          <t>Subsequent Event [Member] | Five-Grain Treasure Spirits Co., Ltd [Member]</t>
        </is>
      </c>
    </row>
    <row r="47">
      <c r="A47" s="3" t="inlineStr">
        <is>
          <t>Subsequent Event [Line Items]</t>
        </is>
      </c>
    </row>
    <row r="48">
      <c r="A48" s="4" t="inlineStr">
        <is>
          <t>Equity Method Investment, Ownership Percentage</t>
        </is>
      </c>
      <c r="L48" s="4" t="inlineStr">
        <is>
          <t>70.00%</t>
        </is>
      </c>
    </row>
    <row r="49">
      <c r="A49" s="4" t="inlineStr">
        <is>
          <t>Subsequent Event [Member] | Five-Grain Treasure Spirits Co., Ltd [Member] | Purchase and Sales Agreement [Member]</t>
        </is>
      </c>
    </row>
    <row r="50">
      <c r="A50" s="3" t="inlineStr">
        <is>
          <t>Subsequent Event [Line Items]</t>
        </is>
      </c>
    </row>
    <row r="51">
      <c r="A51" s="4" t="inlineStr">
        <is>
          <t>Payments to acquire investments</t>
        </is>
      </c>
      <c r="B51" s="6" t="n">
        <v>32666666</v>
      </c>
      <c r="C51" s="6" t="n">
        <v>32666666</v>
      </c>
      <c r="D51" s="6" t="n">
        <v>32666666</v>
      </c>
    </row>
    <row r="52">
      <c r="A52" s="4" t="inlineStr">
        <is>
          <t>Subsequent Event [Member] | Convertible Common Stock [Member] | Power Up Lending Group [Member]</t>
        </is>
      </c>
    </row>
    <row r="53">
      <c r="A53" s="3" t="inlineStr">
        <is>
          <t>Subsequent Event [Line Items]</t>
        </is>
      </c>
    </row>
    <row r="54">
      <c r="A54" s="4" t="inlineStr">
        <is>
          <t>Number of conversion of convertible shares</t>
        </is>
      </c>
      <c r="G54" s="5" t="n">
        <v>1194668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4" customWidth="1" min="5" max="5"/>
    <col width="38" customWidth="1" min="6" max="6"/>
    <col width="37" customWidth="1" min="7" max="7"/>
    <col width="27" customWidth="1" min="8" max="8"/>
    <col width="13" customWidth="1" min="9" max="9"/>
  </cols>
  <sheetData>
    <row r="1">
      <c r="A1" s="1" t="inlineStr">
        <is>
          <t>Statement of Stockholders' Equity (Deficit) - USD ($)</t>
        </is>
      </c>
      <c r="B1" s="2" t="inlineStr">
        <is>
          <t>Common Stock [Member]</t>
        </is>
      </c>
      <c r="C1" s="2" t="inlineStr">
        <is>
          <t>Preferred Stock [Member]</t>
        </is>
      </c>
      <c r="D1" s="2" t="inlineStr">
        <is>
          <t>Additional Paid-in Capital [Member]</t>
        </is>
      </c>
      <c r="E1" s="2" t="inlineStr">
        <is>
          <t>Treasury Stock [Member]</t>
        </is>
      </c>
      <c r="F1" s="2" t="inlineStr">
        <is>
          <t>Common Stock To Be Cancelled [Member]</t>
        </is>
      </c>
      <c r="G1" s="2" t="inlineStr">
        <is>
          <t>AOCI Attributable to Parent [Member]</t>
        </is>
      </c>
      <c r="H1" s="2" t="inlineStr">
        <is>
          <t>Retained Earnings [Member]</t>
        </is>
      </c>
      <c r="I1" s="2" t="inlineStr">
        <is>
          <t>Total</t>
        </is>
      </c>
    </row>
    <row r="2">
      <c r="A2" s="4" t="inlineStr">
        <is>
          <t>Beginning balance, value at Jun. 30, 2021</t>
        </is>
      </c>
      <c r="B2" s="6" t="n">
        <v>26081269</v>
      </c>
      <c r="C2" s="6" t="n">
        <v>180</v>
      </c>
      <c r="D2" s="6" t="n">
        <v>21123350</v>
      </c>
      <c r="E2" s="6" t="n">
        <v>-44170</v>
      </c>
      <c r="F2" s="6" t="n">
        <v>-35500</v>
      </c>
      <c r="G2" s="6" t="n">
        <v>-266890</v>
      </c>
      <c r="H2" s="6" t="n">
        <v>-50563350</v>
      </c>
      <c r="I2" s="6" t="n">
        <v>-5997389</v>
      </c>
    </row>
    <row r="3">
      <c r="A3" s="4" t="inlineStr">
        <is>
          <t>Balance, shares at Jun. 30, 2021</t>
        </is>
      </c>
      <c r="B3" s="5" t="n">
        <v>26081268895</v>
      </c>
      <c r="C3" s="5" t="n">
        <v>180000</v>
      </c>
      <c r="E3" s="5" t="n">
        <v>-484767</v>
      </c>
    </row>
    <row r="4">
      <c r="A4" s="4" t="inlineStr">
        <is>
          <t>Common Shares cancelled during the quarter ended December 31, 2021</t>
        </is>
      </c>
      <c r="B4" s="6" t="n">
        <v>-784</v>
      </c>
      <c r="C4" s="4" t="inlineStr">
        <is>
          <t xml:space="preserve"> </t>
        </is>
      </c>
      <c r="D4" s="5" t="n">
        <v>-753</v>
      </c>
      <c r="E4" s="4" t="inlineStr">
        <is>
          <t xml:space="preserve"> </t>
        </is>
      </c>
      <c r="F4" s="4" t="inlineStr">
        <is>
          <t xml:space="preserve"> </t>
        </is>
      </c>
      <c r="G4" s="4" t="inlineStr">
        <is>
          <t xml:space="preserve"> </t>
        </is>
      </c>
      <c r="H4" s="4" t="inlineStr">
        <is>
          <t xml:space="preserve"> </t>
        </is>
      </c>
      <c r="I4" s="5" t="n">
        <v>-1537</v>
      </c>
    </row>
    <row r="5">
      <c r="A5" s="4" t="inlineStr">
        <is>
          <t>Common Shares cancelled during the quarter ended December 31, 2021, shares</t>
        </is>
      </c>
      <c r="B5" s="5" t="n">
        <v>-784249</v>
      </c>
    </row>
    <row r="6">
      <c r="A6" s="4" t="inlineStr">
        <is>
          <t>Common Shares issued for conversion of loans duirng quarter ended September 30, 2021</t>
        </is>
      </c>
      <c r="B6" s="6" t="n">
        <v>103279</v>
      </c>
      <c r="C6" s="4" t="inlineStr">
        <is>
          <t xml:space="preserve"> </t>
        </is>
      </c>
      <c r="D6" s="5" t="n">
        <v>495740</v>
      </c>
      <c r="E6" s="4" t="inlineStr">
        <is>
          <t xml:space="preserve"> </t>
        </is>
      </c>
      <c r="F6" s="4" t="inlineStr">
        <is>
          <t xml:space="preserve"> </t>
        </is>
      </c>
      <c r="G6" s="4" t="inlineStr">
        <is>
          <t xml:space="preserve"> </t>
        </is>
      </c>
      <c r="H6" s="4" t="inlineStr">
        <is>
          <t xml:space="preserve"> </t>
        </is>
      </c>
      <c r="I6" s="5" t="n">
        <v>599019</v>
      </c>
    </row>
    <row r="7">
      <c r="A7" s="4" t="inlineStr">
        <is>
          <t>Common Shares issued for conversion of loans duirng quarter ended September 30, 2021, shares</t>
        </is>
      </c>
      <c r="B7" s="5" t="n">
        <v>103279112</v>
      </c>
    </row>
    <row r="8">
      <c r="A8" s="4" t="inlineStr">
        <is>
          <t>Common Shares issued for accrued salaries during the quarter ended December 31, 2021</t>
        </is>
      </c>
      <c r="B8" s="6" t="n">
        <v>222824</v>
      </c>
      <c r="C8" s="4" t="inlineStr">
        <is>
          <t xml:space="preserve"> </t>
        </is>
      </c>
      <c r="D8" s="5" t="n">
        <v>1362666</v>
      </c>
      <c r="E8" s="4" t="inlineStr">
        <is>
          <t xml:space="preserve"> </t>
        </is>
      </c>
      <c r="F8" s="4" t="inlineStr">
        <is>
          <t xml:space="preserve"> </t>
        </is>
      </c>
      <c r="G8" s="4" t="inlineStr">
        <is>
          <t xml:space="preserve"> </t>
        </is>
      </c>
      <c r="H8" s="4" t="inlineStr">
        <is>
          <t xml:space="preserve"> </t>
        </is>
      </c>
      <c r="I8" s="5" t="n">
        <v>1585490</v>
      </c>
    </row>
    <row r="9">
      <c r="A9" s="4" t="inlineStr">
        <is>
          <t>Common Shares issued for accrued salaries during the quarter ended December 31, 2021, shares</t>
        </is>
      </c>
      <c r="B9" s="5" t="n">
        <v>222823725</v>
      </c>
    </row>
    <row r="10">
      <c r="A10" s="4" t="inlineStr">
        <is>
          <t>Common Shares issued for Consulting service during the quarter ended December 31, 2021</t>
        </is>
      </c>
      <c r="B10" s="6" t="n">
        <v>767000</v>
      </c>
      <c r="C10" s="4" t="inlineStr">
        <is>
          <t xml:space="preserve"> </t>
        </is>
      </c>
      <c r="D10" s="5" t="n">
        <v>4141800</v>
      </c>
      <c r="E10" s="4" t="inlineStr">
        <is>
          <t xml:space="preserve"> </t>
        </is>
      </c>
      <c r="F10" s="4" t="inlineStr">
        <is>
          <t xml:space="preserve"> </t>
        </is>
      </c>
      <c r="G10" s="4" t="inlineStr">
        <is>
          <t xml:space="preserve"> </t>
        </is>
      </c>
      <c r="H10" s="4" t="inlineStr">
        <is>
          <t xml:space="preserve"> </t>
        </is>
      </c>
      <c r="I10" s="5" t="n">
        <v>4908800</v>
      </c>
    </row>
    <row r="11">
      <c r="A11" s="4" t="inlineStr">
        <is>
          <t>Common Shares issued for Consulting service during the quarter ended December 31, 2021, shares</t>
        </is>
      </c>
      <c r="B11" s="5" t="n">
        <v>767000000</v>
      </c>
    </row>
    <row r="12">
      <c r="A12" s="4" t="inlineStr">
        <is>
          <t>Net Income (Loss)</t>
        </is>
      </c>
      <c r="C12" s="4" t="inlineStr">
        <is>
          <t xml:space="preserve"> </t>
        </is>
      </c>
      <c r="E12" s="4" t="inlineStr">
        <is>
          <t xml:space="preserve"> </t>
        </is>
      </c>
      <c r="F12" s="4" t="inlineStr">
        <is>
          <t xml:space="preserve"> </t>
        </is>
      </c>
      <c r="G12" s="4" t="inlineStr">
        <is>
          <t xml:space="preserve"> </t>
        </is>
      </c>
      <c r="H12" s="4" t="inlineStr">
        <is>
          <t xml:space="preserve"> </t>
        </is>
      </c>
      <c r="I12" s="5" t="n">
        <v>-5960170</v>
      </c>
    </row>
    <row r="13">
      <c r="A13" s="4" t="inlineStr">
        <is>
          <t>Ending balance, value at Sep. 30, 2021</t>
        </is>
      </c>
      <c r="B13" s="6" t="n">
        <v>27173588</v>
      </c>
      <c r="C13" s="6" t="n">
        <v>180</v>
      </c>
      <c r="D13" s="5" t="n">
        <v>27122803</v>
      </c>
      <c r="E13" s="6" t="n">
        <v>-44170</v>
      </c>
      <c r="F13" s="5" t="n">
        <v>-35500</v>
      </c>
      <c r="G13" s="5" t="n">
        <v>2423041</v>
      </c>
      <c r="H13" s="5" t="n">
        <v>-56523700</v>
      </c>
      <c r="I13" s="5" t="n">
        <v>-2514670</v>
      </c>
    </row>
    <row r="14">
      <c r="A14" s="4" t="inlineStr">
        <is>
          <t>Balance, shares at Sep. 30, 2021</t>
        </is>
      </c>
      <c r="B14" s="5" t="n">
        <v>27173587483</v>
      </c>
      <c r="C14" s="5" t="n">
        <v>180000</v>
      </c>
      <c r="E14" s="5" t="n">
        <v>-484767</v>
      </c>
    </row>
    <row r="15">
      <c r="A15" s="4" t="inlineStr">
        <is>
          <t>Beginning balance, value at Jun. 30, 2021</t>
        </is>
      </c>
      <c r="B15" s="6" t="n">
        <v>26081269</v>
      </c>
      <c r="C15" s="6" t="n">
        <v>180</v>
      </c>
      <c r="D15" s="5" t="n">
        <v>21123350</v>
      </c>
      <c r="E15" s="6" t="n">
        <v>-44170</v>
      </c>
      <c r="F15" s="5" t="n">
        <v>-35500</v>
      </c>
      <c r="G15" s="5" t="n">
        <v>-266890</v>
      </c>
      <c r="H15" s="5" t="n">
        <v>-50563350</v>
      </c>
      <c r="I15" s="5" t="n">
        <v>-5997389</v>
      </c>
    </row>
    <row r="16">
      <c r="A16" s="4" t="inlineStr">
        <is>
          <t>Balance, shares at Jun. 30, 2021</t>
        </is>
      </c>
      <c r="B16" s="5" t="n">
        <v>26081268895</v>
      </c>
      <c r="C16" s="5" t="n">
        <v>180000</v>
      </c>
      <c r="E16" s="5" t="n">
        <v>-484767</v>
      </c>
    </row>
    <row r="17">
      <c r="A17" s="4" t="inlineStr">
        <is>
          <t>Net Income (Loss)</t>
        </is>
      </c>
      <c r="I17" s="5" t="n">
        <v>-16551808</v>
      </c>
    </row>
    <row r="18">
      <c r="A18" s="4" t="inlineStr">
        <is>
          <t>Ending balance, value at Dec. 31, 2021</t>
        </is>
      </c>
      <c r="B18" s="6" t="n">
        <v>28774498</v>
      </c>
      <c r="C18" s="6" t="n">
        <v>600</v>
      </c>
      <c r="D18" s="5" t="n">
        <v>33450165</v>
      </c>
      <c r="E18" s="6" t="n">
        <v>-44170</v>
      </c>
      <c r="F18" s="5" t="n">
        <v>-35500</v>
      </c>
      <c r="G18" s="5" t="n">
        <v>3504806</v>
      </c>
      <c r="H18" s="5" t="n">
        <v>-67115338</v>
      </c>
      <c r="I18" s="5" t="n">
        <v>-1463100</v>
      </c>
    </row>
    <row r="19">
      <c r="A19" s="4" t="inlineStr">
        <is>
          <t>Balance, shares at Dec. 31, 2021</t>
        </is>
      </c>
      <c r="B19" s="5" t="n">
        <v>28774498378</v>
      </c>
      <c r="C19" s="5" t="n">
        <v>600000</v>
      </c>
      <c r="E19" s="5" t="n">
        <v>-484767</v>
      </c>
    </row>
    <row r="20">
      <c r="A20" s="4" t="inlineStr">
        <is>
          <t>Beginning balance, value at Sep. 30, 2021</t>
        </is>
      </c>
      <c r="B20" s="6" t="n">
        <v>27173588</v>
      </c>
      <c r="C20" s="6" t="n">
        <v>180</v>
      </c>
      <c r="D20" s="5" t="n">
        <v>27122803</v>
      </c>
      <c r="E20" s="6" t="n">
        <v>-44170</v>
      </c>
      <c r="F20" s="5" t="n">
        <v>-35500</v>
      </c>
      <c r="G20" s="5" t="n">
        <v>2423041</v>
      </c>
      <c r="H20" s="5" t="n">
        <v>-56523700</v>
      </c>
      <c r="I20" s="5" t="n">
        <v>-2514670</v>
      </c>
    </row>
    <row r="21">
      <c r="A21" s="4" t="inlineStr">
        <is>
          <t>Balance, shares at Sep. 30, 2021</t>
        </is>
      </c>
      <c r="B21" s="5" t="n">
        <v>27173587483</v>
      </c>
      <c r="C21" s="5" t="n">
        <v>180000</v>
      </c>
      <c r="E21" s="5" t="n">
        <v>-484767</v>
      </c>
    </row>
    <row r="22">
      <c r="A22" s="4" t="inlineStr">
        <is>
          <t>Common Shares cancelled during the quarter ended December 31, 2021</t>
        </is>
      </c>
      <c r="B22" s="6" t="n">
        <v>-235479</v>
      </c>
      <c r="D22" s="5" t="n">
        <v>-2425432</v>
      </c>
      <c r="E22" s="4" t="inlineStr">
        <is>
          <t xml:space="preserve"> </t>
        </is>
      </c>
      <c r="F22" s="4" t="inlineStr">
        <is>
          <t xml:space="preserve"> </t>
        </is>
      </c>
      <c r="G22" s="4" t="inlineStr">
        <is>
          <t xml:space="preserve"> </t>
        </is>
      </c>
      <c r="H22" s="4" t="inlineStr">
        <is>
          <t xml:space="preserve"> </t>
        </is>
      </c>
      <c r="I22" s="5" t="n">
        <v>-2660911</v>
      </c>
    </row>
    <row r="23">
      <c r="A23" s="4" t="inlineStr">
        <is>
          <t>Common Shares cancelled during the quarter ended December 31, 2021, shares</t>
        </is>
      </c>
      <c r="B23" s="5" t="n">
        <v>-235478810</v>
      </c>
    </row>
    <row r="24">
      <c r="A24" s="4" t="inlineStr">
        <is>
          <t>Common Shares issued for accrued salaries during the quarter ended December 31, 2021</t>
        </is>
      </c>
      <c r="B24" s="6" t="n">
        <v>52197</v>
      </c>
      <c r="D24" s="5" t="n">
        <v>245524</v>
      </c>
      <c r="E24" s="4" t="inlineStr">
        <is>
          <t xml:space="preserve"> </t>
        </is>
      </c>
      <c r="I24" s="5" t="n">
        <v>297721</v>
      </c>
    </row>
    <row r="25">
      <c r="A25" s="4" t="inlineStr">
        <is>
          <t>Common Shares issued for accrued salaries during the quarter ended December 31, 2021, shares</t>
        </is>
      </c>
      <c r="B25" s="5" t="n">
        <v>52196586</v>
      </c>
    </row>
    <row r="26">
      <c r="A26" s="4" t="inlineStr">
        <is>
          <t>Common Shares issued for Consulting service during the quarter ended December 31, 2021</t>
        </is>
      </c>
      <c r="B26" s="6" t="n">
        <v>1533000</v>
      </c>
      <c r="D26" s="5" t="n">
        <v>8201200</v>
      </c>
      <c r="E26" s="4" t="inlineStr">
        <is>
          <t xml:space="preserve"> </t>
        </is>
      </c>
      <c r="I26" s="5" t="n">
        <v>9734200</v>
      </c>
    </row>
    <row r="27">
      <c r="A27" s="4" t="inlineStr">
        <is>
          <t>Common Shares issued for Consulting service during the quarter ended December 31, 2021, shares</t>
        </is>
      </c>
      <c r="B27" s="5" t="n">
        <v>1533000000</v>
      </c>
    </row>
    <row r="28">
      <c r="A28" s="4" t="inlineStr">
        <is>
          <t>Net Income (Loss)</t>
        </is>
      </c>
      <c r="E28" s="4" t="inlineStr">
        <is>
          <t xml:space="preserve"> </t>
        </is>
      </c>
      <c r="I28" s="5" t="n">
        <v>-10591638</v>
      </c>
    </row>
    <row r="29">
      <c r="A29" s="4" t="inlineStr">
        <is>
          <t>Common Shares issued for conversion of note during the quarter ended December 31, 2021</t>
        </is>
      </c>
      <c r="B29" s="6" t="n">
        <v>54750</v>
      </c>
      <c r="D29" s="5" t="n">
        <v>117859</v>
      </c>
      <c r="E29" s="4" t="inlineStr">
        <is>
          <t xml:space="preserve"> </t>
        </is>
      </c>
      <c r="I29" s="5" t="n">
        <v>172609</v>
      </c>
    </row>
    <row r="30">
      <c r="A30" s="4" t="inlineStr">
        <is>
          <t>Common Shares issued for conversion of notes during quarter ended December 31, 2020, shares</t>
        </is>
      </c>
      <c r="B30" s="5" t="n">
        <v>54750000</v>
      </c>
    </row>
    <row r="31">
      <c r="A31" s="4" t="inlineStr">
        <is>
          <t>Common Shares issued for exercise of warrants during the quarter ended December 31, 2021</t>
        </is>
      </c>
      <c r="B31" s="6" t="n">
        <v>166443</v>
      </c>
      <c r="D31" s="5" t="n">
        <v>53211</v>
      </c>
      <c r="E31" s="4" t="inlineStr">
        <is>
          <t xml:space="preserve"> </t>
        </is>
      </c>
      <c r="I31" s="5" t="n">
        <v>219654</v>
      </c>
    </row>
    <row r="32">
      <c r="A32" s="4" t="inlineStr">
        <is>
          <t>Common Shares issued for exercise of warrants during the quarter ended December 31, 2021, shares</t>
        </is>
      </c>
      <c r="B32" s="5" t="n">
        <v>166443119</v>
      </c>
    </row>
    <row r="33">
      <c r="A33" s="4" t="inlineStr">
        <is>
          <t>Common Shares issued for previously paid subscription during the quarter ended December 31, 2021</t>
        </is>
      </c>
      <c r="B33" s="6" t="n">
        <v>30000</v>
      </c>
      <c r="D33" s="5" t="n">
        <v>135000</v>
      </c>
      <c r="E33" s="4" t="inlineStr">
        <is>
          <t xml:space="preserve"> </t>
        </is>
      </c>
      <c r="I33" s="5" t="n">
        <v>165000</v>
      </c>
    </row>
    <row r="34">
      <c r="A34" s="4" t="inlineStr">
        <is>
          <t>Common Shares issued for previously paid subscription during the quarter ended December 31, 2021, shares</t>
        </is>
      </c>
      <c r="B34" s="5" t="n">
        <v>30000000</v>
      </c>
    </row>
    <row r="35">
      <c r="A35" s="4" t="inlineStr">
        <is>
          <t>Preferred Stock issued for loan payment during the quarter ended December 31, 2021</t>
        </is>
      </c>
      <c r="C35" s="6" t="n">
        <v>420</v>
      </c>
      <c r="D35" s="5" t="n">
        <v>1840</v>
      </c>
      <c r="E35" s="4" t="inlineStr">
        <is>
          <t xml:space="preserve"> </t>
        </is>
      </c>
      <c r="I35" s="5" t="n">
        <v>600</v>
      </c>
    </row>
    <row r="36">
      <c r="A36" s="4" t="inlineStr">
        <is>
          <t>Preferred Stock issued for loan payment during the quarter ended December 31, 2021, shares</t>
        </is>
      </c>
      <c r="C36" s="5" t="n">
        <v>420000</v>
      </c>
    </row>
    <row r="37">
      <c r="A37" s="4" t="inlineStr">
        <is>
          <t>Ending balance, value at Dec. 31, 2021</t>
        </is>
      </c>
      <c r="B37" s="6" t="n">
        <v>28774498</v>
      </c>
      <c r="C37" s="6" t="n">
        <v>600</v>
      </c>
      <c r="D37" s="6" t="n">
        <v>33450165</v>
      </c>
      <c r="E37" s="6" t="n">
        <v>-44170</v>
      </c>
      <c r="F37" s="6" t="n">
        <v>-35500</v>
      </c>
      <c r="G37" s="6" t="n">
        <v>3504806</v>
      </c>
      <c r="H37" s="6" t="n">
        <v>-67115338</v>
      </c>
      <c r="I37" s="6" t="n">
        <v>-1463100</v>
      </c>
    </row>
    <row r="38">
      <c r="A38" s="4" t="inlineStr">
        <is>
          <t>Balance, shares at Dec. 31, 2021</t>
        </is>
      </c>
      <c r="B38" s="5" t="n">
        <v>28774498378</v>
      </c>
      <c r="C38" s="5" t="n">
        <v>600000</v>
      </c>
      <c r="E38" s="5" t="n">
        <v>-4847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NOTE
1 NATURE OF BUSINESS INTRODUCTION PHI
Group, Inc. (the “Company” or “PHI”) ( www.phiglobal.com www.CO2-1-0.io https://www.kotasolar.com BACKGROUND Originally
incorporated on June 8, 1982 as JR Consulting, Inc., a Nevada corporation, the Company applied for a Certificate of Domestication and
filed Articles of Domestication to become a Wyoming corporation on September 20, 2017. In the beginning, the Company was foremost engaged
in mergers and acquisitions and had an operating subsidiary, Diva Entertainment, Inc., which operated two modeling agencies, one in New
York and one in California. In January 2000, the Company changed its name to Providential Securities, Inc., a Nevada corporation, following
a business combination with Providential Securities, Inc., a California-based financial services company. In February 2000, the Company
then changed its name to Providential Holdings, Inc.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 US, and Philand Vietnam Ltd. - Vietnam), PHI Gold Corporation
(formerly PHI Mining Corporation, a Nevada corporation), and PHI Energy Corporation (a Nevada corporation), and mainly focused on acquisition
and development opportunities in energy and natural resource businesses. The
Company is currently focused on PHILUX Global Funds, SCA, SICAV-RAIF by launching a number of sub-funds for investment in real estate,
renewable energy, infrastructure, agriculture and healthcare and on developing and establishing the Asia Diamond Exchange in Vietnam.
In addition, PHILUX Capital Advisors, Inc. (formerly Capital Holdings, Inc.), a wholly owned subsidiary of the Company, continues to
provide corporate and project finance services, including merger and acquisition (M&amp;A) advisory and consulting services for U.S.
and international companies. Recently, the Company has signed Purchase and Sale Agreements to acquire seventy percent ownership in Five-Grain
Treasure Spirits Company, Ltd., a baiju distiller in Jilin Province, China; fifty-point one percent ownership in Kota Construction LLC,
a California limited liability company, and fifty-point one percent ownership in Kota Energy Group LLC, a California limited liability
company, both of which engage in solar energy business. The Company has also launched CO2-1-0 (Carbon) Corp., a Wyoming subsidiary engaged
in carbon emission mitigation using blockchain and crypto technologies ( www.co2-1-0.io www.vinafilmsglobal.com BUSINESS
STRATEGY PHI’s
strategy is to: 1.
Identify, build, acquire, commit and deploy valuable resources with distinctive competitive advantages; 2.
Identify, evaluate, acquire, participate and compete in attractive businesses that have large, growing market potential; 3.
Build an attractive investment that includes points of exit for investors through capital appreciation or spin-offs of business uni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consolidated financial statements include the accounts of PHI Group, Inc. and its wholly owned subsidiaries: (1) Vinafilms International,
Inc. (formerly American Pacific Plastics, Inc.), a Wyoming corporation ( 100 %),
(2) American Pacific Resources, Inc., a Wyoming corporation ( 100 %),
(3) PHILUX Capital Advisors, Inc., a Wyoming corporation ( 100 %),
(4) PHI Luxembourg Development S.A., a Luxembourg corporation ( 100 %),
(5) PHILUX Global Funds SCA, SICAV-RAIF, a Luxembourg Reserved Alternative Investment Fund ( 100 %),
(6) PHILUX Global General Partners SA, a Luxembourg corporation ( 100 %),
(7) PHI Luxembourg Holding SA, a Luxembourg corporation ( 100 %),
(8) Asia Diamond Exchange, Inc., a Wyoming corporation ( 100 %),
and (9) CO2-1-0 (Carbon) Corp. ( 100 %),
collectively referred to as the “Company.” All significant inter-company transactions have been eliminated in consolidation. 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21. In the opinion of management, all adjustments consisting of normal reoccurring accruals
have been made to the financial statements. The results of operation for the three and six months ended December 31, 2021 are not necessarily
indicative of the results to be expected for the fiscal year ending June 30, 202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 20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December 31, 2021, the marketable securities were recorded at $ 3,804,795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ACCOUNTS
RECEIVABLE Management
reviews the composition of accounts receivable and analyzes historical bad debts. As of December 31, 2021, the Company did not have any
accounts receivable. PROPERTIES
AND EQUIPMENT Property
and equipment are carried at cost less accumulated depreciation. Depreciation is provided using the straight-line method over the estimated
useful life of the assets from three to five years 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intends to adopt ASU 2020-06 for the quarter beginning January 1, 2022.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 AVAILABLE FOR SALE</t>
        </is>
      </c>
      <c r="B1" s="2" t="inlineStr">
        <is>
          <t>6 Months Ended</t>
        </is>
      </c>
    </row>
    <row r="2">
      <c r="B2" s="2" t="inlineStr">
        <is>
          <t>Dec. 31, 2021</t>
        </is>
      </c>
    </row>
    <row r="3">
      <c r="A3" s="3" t="inlineStr">
        <is>
          <t>Investments, Debt and Equity Securities [Abstract]</t>
        </is>
      </c>
    </row>
    <row r="4">
      <c r="A4" s="4" t="inlineStr">
        <is>
          <t>MARKETABLE EQUITY SECURITIES AVAILABLE FOR SALE</t>
        </is>
      </c>
      <c r="B4" s="4" t="inlineStr">
        <is>
          <t xml:space="preserve">NOTE
3 MARKETABLE EQUITY SECURITIES AVAILABLE FOR SALE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These marketable securities are quoted on the OTC Markets or other public
exchanges and are accounted for in accordance with the provisions of SFAS No. 115. Marketable
securities held by the Company and classified as available for sale as of December 31, 2021 consisted of 905,000 292,050,000 3,804,795 SCHEDULE OF FAIR VALUE OF INVESTMENTS MARKETABLE EQUITY SECURITIES
Securities available for sale Level 1 Level 2 Level 3 Total
December 31, 2021 None $ 8,145 $ 3,396,650 $ 3,804,795
June 30, 2021 None $ 5,792 $ 379,665 $ 385,4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00:21Z</dcterms:created>
  <dcterms:modified xmlns:dcterms="http://purl.org/dc/terms/" xmlns:xsi="http://www.w3.org/2001/XMLSchema-instance" xsi:type="dcterms:W3CDTF">2022-02-22T22:00:21Z</dcterms:modified>
</cp:coreProperties>
</file>